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Summary of Significant Accoun_3" sheetId="27" state="visible" r:id="rId27"/>
    <sheet xmlns:r="http://schemas.openxmlformats.org/officeDocument/2006/relationships" name="Discontinued Operations (Detail" sheetId="28" state="visible" r:id="rId28"/>
    <sheet xmlns:r="http://schemas.openxmlformats.org/officeDocument/2006/relationships" name="Discontinued Operations (Deta_2"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Intangible Assets, Net (Details" sheetId="32" state="visible" r:id="rId32"/>
    <sheet xmlns:r="http://schemas.openxmlformats.org/officeDocument/2006/relationships" name="Intangible Assets, Net (Detai_2" sheetId="33" state="visible" r:id="rId33"/>
    <sheet xmlns:r="http://schemas.openxmlformats.org/officeDocument/2006/relationships" name="Accrued Expenses and Other Cu_3" sheetId="34" state="visible" r:id="rId34"/>
    <sheet xmlns:r="http://schemas.openxmlformats.org/officeDocument/2006/relationships" name="Income Taxes (Details)"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3" sheetId="39" state="visible" r:id="rId39"/>
    <sheet xmlns:r="http://schemas.openxmlformats.org/officeDocument/2006/relationships" name="Stockholders' Equity (Details T" sheetId="40" state="visible" r:id="rId40"/>
    <sheet xmlns:r="http://schemas.openxmlformats.org/officeDocument/2006/relationships" name="Net Loss Per Share (Details)" sheetId="41" state="visible" r:id="rId41"/>
    <sheet xmlns:r="http://schemas.openxmlformats.org/officeDocument/2006/relationships" name="Net Loss Per Share (Details Tex" sheetId="42" state="visible" r:id="rId42"/>
    <sheet xmlns:r="http://schemas.openxmlformats.org/officeDocument/2006/relationships" name="Leases (Details)" sheetId="43" state="visible" r:id="rId43"/>
    <sheet xmlns:r="http://schemas.openxmlformats.org/officeDocument/2006/relationships" name="Leases (Details Textual)" sheetId="44" state="visible" r:id="rId44"/>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9</t>
  </si>
  <si>
    <t>Nov. 01, 2019</t>
  </si>
  <si>
    <t>Document and Entity Information [Abstract]</t>
  </si>
  <si>
    <t>Entity Registrant Name</t>
  </si>
  <si>
    <t>PeerStream, Inc.</t>
  </si>
  <si>
    <t>Entity Central Index Key</t>
  </si>
  <si>
    <t>0001355839</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Small Business</t>
  </si>
  <si>
    <t>true</t>
  </si>
  <si>
    <t>Entity Emerging Growth Company</t>
  </si>
  <si>
    <t>Entity Ex Transition Period</t>
  </si>
  <si>
    <t>Entity Shell Company</t>
  </si>
  <si>
    <t>Entity Current Reporting Status</t>
  </si>
  <si>
    <t>Yes</t>
  </si>
  <si>
    <t>Entity Interactive Data Current</t>
  </si>
  <si>
    <t>Entity Incorporation State Country Code</t>
  </si>
  <si>
    <t>DE</t>
  </si>
  <si>
    <t>Entity File Number</t>
  </si>
  <si>
    <t>000-52176</t>
  </si>
  <si>
    <t>Entity Common Stock, Shares Outstanding</t>
  </si>
  <si>
    <t>Condensed Consolidated Balance Sheets - USD ($)</t>
  </si>
  <si>
    <t>Dec. 31, 2018</t>
  </si>
  <si>
    <t>Current assets:</t>
  </si>
  <si>
    <t>Cash and cash equivalents</t>
  </si>
  <si>
    <t>Credit card holdback receivable</t>
  </si>
  <si>
    <t>Accounts receivable, net of allowances and reserves of $0 and $34,546 as of September 30, 2019 and December 31, 2018, respectively</t>
  </si>
  <si>
    <t>Prepaid expense and other current assets</t>
  </si>
  <si>
    <t>Current assets held for sale</t>
  </si>
  <si>
    <t xml:space="preserve"> </t>
  </si>
  <si>
    <t>Total current assets</t>
  </si>
  <si>
    <t>Operating lease right-of-use assets</t>
  </si>
  <si>
    <t>Property and equipment, net</t>
  </si>
  <si>
    <t>Goodwill</t>
  </si>
  <si>
    <t>Intangible assets, net</t>
  </si>
  <si>
    <t>Digital tokens</t>
  </si>
  <si>
    <t>Other assets</t>
  </si>
  <si>
    <t>Noncurrent assets held for sale</t>
  </si>
  <si>
    <t>Total assets</t>
  </si>
  <si>
    <t>Current liabilities:</t>
  </si>
  <si>
    <t>Accounts payable</t>
  </si>
  <si>
    <t>Accrued expenses and other current liabilities</t>
  </si>
  <si>
    <t>Current portion of operating lease liabilities</t>
  </si>
  <si>
    <t>Deferred subscription revenue</t>
  </si>
  <si>
    <t>Deferred technology service revenue</t>
  </si>
  <si>
    <t>Current liabilities held for sale</t>
  </si>
  <si>
    <t>Total current liabilities</t>
  </si>
  <si>
    <t>Operating lease liabilities, non-current portion</t>
  </si>
  <si>
    <t>Total liabilities</t>
  </si>
  <si>
    <t>Commitments and Contingencies</t>
  </si>
  <si>
    <t>Stockholders' equity:</t>
  </si>
  <si>
    <t>Common stock, $0.001 par value, 25,000,000 shares authorized; and 6,874,679 shares and 6,868,679 shares issued and outstanding as of September 30, 2019 and December 31, 2018,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Unaudited) - USD ($)</t>
  </si>
  <si>
    <t>3 Months Ended</t>
  </si>
  <si>
    <t>Sep. 30, 2018</t>
  </si>
  <si>
    <t>Revenues:</t>
  </si>
  <si>
    <t>Subscription revenue</t>
  </si>
  <si>
    <t>Advertising revenue</t>
  </si>
  <si>
    <t>Technology service revenue</t>
  </si>
  <si>
    <t>Total revenues</t>
  </si>
  <si>
    <t>Costs and expenses:</t>
  </si>
  <si>
    <t>Cost of revenue</t>
  </si>
  <si>
    <t>Sales and marketing expense</t>
  </si>
  <si>
    <t>Product development expense</t>
  </si>
  <si>
    <t>General and administrative expense</t>
  </si>
  <si>
    <t>Total costs and expenses</t>
  </si>
  <si>
    <t>Income (loss) from continuing operations</t>
  </si>
  <si>
    <t>Interest income</t>
  </si>
  <si>
    <t>Impairment loss on digital tokens</t>
  </si>
  <si>
    <t>Loss from continuing operations before provision for income taxes</t>
  </si>
  <si>
    <t>Benefit (expense) for income taxes</t>
  </si>
  <si>
    <t>Net loss from continuing operations</t>
  </si>
  <si>
    <t>Discontinued Operations:</t>
  </si>
  <si>
    <t>Gain on sale from discontinued operations</t>
  </si>
  <si>
    <t>Loss from discontinued operations</t>
  </si>
  <si>
    <t xml:space="preserve"> Income tax expense from discontinued operations</t>
  </si>
  <si>
    <t>Net income (loss) from discontinued operations</t>
  </si>
  <si>
    <t>Net loss</t>
  </si>
  <si>
    <t>Basic net income (loss) per share of common stock:</t>
  </si>
  <si>
    <t>Continuing operations</t>
  </si>
  <si>
    <t>Discontinued operations</t>
  </si>
  <si>
    <t>Net loss per share of common stock</t>
  </si>
  <si>
    <t>Diluted net income (loss) per share of common stock:</t>
  </si>
  <si>
    <t>Weighted average number of shares of common stock used in calculating net loss per share of common stock:</t>
  </si>
  <si>
    <t>Basic and diluted continuing operations</t>
  </si>
  <si>
    <t>Basic and diluted discontinued operations</t>
  </si>
  <si>
    <t>Condensed Consolidated Statement of Changes In Stockholders’ Equity - USD ($)</t>
  </si>
  <si>
    <t>Common Stock</t>
  </si>
  <si>
    <t>Additional Paid-In Capital</t>
  </si>
  <si>
    <t>Accumulated Deficit</t>
  </si>
  <si>
    <t>Total</t>
  </si>
  <si>
    <t>Balance at Dec. 31, 2017</t>
  </si>
  <si>
    <t>Balance, shares at Dec. 31, 2017</t>
  </si>
  <si>
    <t>Stock-based compensation expense for restricted stock awards and stock options</t>
  </si>
  <si>
    <t>Net income (loss)</t>
  </si>
  <si>
    <t>Balance at Mar. 31, 2018</t>
  </si>
  <si>
    <t>Balance, shares at Mar. 31, 2018</t>
  </si>
  <si>
    <t>Reconciliation of shares issued in stock-based compensation arrangement</t>
  </si>
  <si>
    <t>Reconciliation of shares issued in stock-based compensation arrangement, shares</t>
  </si>
  <si>
    <t>Balance at Jun. 30, 2018</t>
  </si>
  <si>
    <t>Balance, shares at Jun. 30, 2018</t>
  </si>
  <si>
    <t>Issuance of common stock for stock option exercises</t>
  </si>
  <si>
    <t>Issuance of common stock for stock option exercises, shares</t>
  </si>
  <si>
    <t>Balance at Sep. 30, 2018</t>
  </si>
  <si>
    <t>Balance, shares at Sep. 30, 2018</t>
  </si>
  <si>
    <t>Balance at Dec. 31, 2018</t>
  </si>
  <si>
    <t>Balance, shares at Dec. 31, 2018</t>
  </si>
  <si>
    <t>Balance at Mar. 31, 2019</t>
  </si>
  <si>
    <t>Balance, shares at Mar. 31, 2019</t>
  </si>
  <si>
    <t>Balance at Jun. 30, 2019</t>
  </si>
  <si>
    <t>Balance, shares at Jun. 30, 2019</t>
  </si>
  <si>
    <t>Balance at Sep. 30, 2019</t>
  </si>
  <si>
    <t>Balance, shares at Sep. 30, 2019</t>
  </si>
  <si>
    <t>Condensed Consolidated Statements of Cash Flows (Unaudited) - USD ($)</t>
  </si>
  <si>
    <t>Cash flows from operating activities:</t>
  </si>
  <si>
    <t>Less: Income (loss) from discontinued operations</t>
  </si>
  <si>
    <t>Loss from continuing operations</t>
  </si>
  <si>
    <t>Adjustments to reconcile net loss from continuing operations to net cash (used in) provided by operating activities of continuing operations:</t>
  </si>
  <si>
    <t>Depreciation of property and equipment</t>
  </si>
  <si>
    <t>Amortization of intangible assets</t>
  </si>
  <si>
    <t>Amortization of operating lease right-of-use assets</t>
  </si>
  <si>
    <t>Stock-based compensation expense</t>
  </si>
  <si>
    <t>Common stock issued for consulting services</t>
  </si>
  <si>
    <t>Bad debt expense</t>
  </si>
  <si>
    <t>Digital tokens received as payment for services</t>
  </si>
  <si>
    <t>Changes in operating assets and liabilities:</t>
  </si>
  <si>
    <t>Accounts receivable</t>
  </si>
  <si>
    <t>Operating lease liability</t>
  </si>
  <si>
    <t>Prepaid expenses and other current assets</t>
  </si>
  <si>
    <t>Accounts payable, accrued expenses and other current liabilities</t>
  </si>
  <si>
    <t>Net cash (used in) provided by continuing operating activities</t>
  </si>
  <si>
    <t>Net cash used in discontinued operating activities</t>
  </si>
  <si>
    <t>Net cash (used in) provided by operating activities</t>
  </si>
  <si>
    <t>Cash flows from investing activities:</t>
  </si>
  <si>
    <t>Purchases of property and equipment</t>
  </si>
  <si>
    <t>Proceeds from the sale of digital tokens</t>
  </si>
  <si>
    <t>Net cash used in continuing investing activities</t>
  </si>
  <si>
    <t>Net cash provided by discontinued investing activities</t>
  </si>
  <si>
    <t>Net cash provided by (used in) investing activities</t>
  </si>
  <si>
    <t>Cash flows from financing activities:</t>
  </si>
  <si>
    <t>Proceeds from issuance of common stock for stock option exercises</t>
  </si>
  <si>
    <t>Net cash provided by continuing financing activities</t>
  </si>
  <si>
    <t>Net cash provided by discontinued financing activities</t>
  </si>
  <si>
    <t>Net cash provided by financing activities</t>
  </si>
  <si>
    <t>Net increase (decrease) in cash and cash equivalents</t>
  </si>
  <si>
    <t>Balance of cash and cash equivalents at beginning of period</t>
  </si>
  <si>
    <t>Balance of cash and cash equivalents at end of period</t>
  </si>
  <si>
    <t>Non-cash investing and financing activities:</t>
  </si>
  <si>
    <t>Operating lease right-of-use asset and liability</t>
  </si>
  <si>
    <t>Cash paid in interest</t>
  </si>
  <si>
    <t>Cash paid in income taxes</t>
  </si>
  <si>
    <t>Organization and Description of Business</t>
  </si>
  <si>
    <t>Organization, Consolidation and Presentation of Financial Statements [Abstract]</t>
  </si>
  <si>
    <t>1. Organization
and Description of Business The accompanying condensed consolidated
financial statements include PeerStream, Inc. and its wholly owned subsidiaries, A.V.M. Software, Inc., Paltalk Software Inc.,
Paltalk Holdings, Inc., Tiny Acquisition Inc., Camshare, Inc., Fire Talk LLC and Vumber LLC (collectively, the "Company,"
"we," "our" or "us"). The Company is a communications software
innovator developing enhanced security and privacy solutions for multimedia communication and data transmission. Our offerings
target consumer, government and enterprise clients. Using multi-layered encryption, blockchain technology and other recent innovations,
we are developing our proprietary PeerStream Protocol ("PSP") to offer clients maximal data security and confidentiality
over distributed or decentralized networks. We also offer our Backchannel product suite, which includes cross platform applications,
middleware and software development kits ("SDKs") designed to offer a highly secure end user communication experience
when coupled with PSP. For 20 years, we have built and continue to operate innovative consumer applications, including Paltalk
and Camfrog, two of the largest live video social communities. The Company has a long history of technology innovation and holds
26 patents.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8, filed with the SEC on March 22, 2019 (the "Form 10-K").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equity of the
Company for the interim periods presented. The Company's historical results are not necessarily indicative of future operating
results, and the results for the nine months ended September 30, 2019 are not necessarily indicative of results for the year ending
December 31, 2019, or for any other period.</t>
  </si>
  <si>
    <t>Summary of Significant Accounting Policies</t>
  </si>
  <si>
    <t>Accounting Policies [Abstract]</t>
  </si>
  <si>
    <t xml:space="preserve">2. Summary
of Significant Accounting Policies For a detailed discussion about the Company's
significant accounting policies, see the Form 10-K. During the nine months ended September
30, 2019, there were no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January 2017, the Financial Accounting
Standards Board (the "FASB") issued Accounting Standards Update ("ASU") 2017-04, Intangibles -
Goodwill and Other (Topic 350) In June 2016, the FASB issued ASU 2016-13,
Financial Instruments—Credit Losses (Topic 326) Revenue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nine months ended September 30, 2019 and 2018,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The deferred revenue at December 31, 2018 was $1,468,571, of which $1,389,978 was subsequently recognized as subscription revenue
during the nine months ended September 30, 2019. The ending balance of deferred revenue at September 30, 2019 was $1,433,679.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utilization of such at the fixed transaction price and included
in subscription revenue in the accompanying condensed consolidated statements of operations. Virtual gift revenue was approximately
$1,245,041 and $4,144,114 for the three and nine months ended September 30, 2019, respectively. Virtual gift revenue was approximately
$1,883,582 and $5,636,505 for the three and nine months ended September 30, 2018,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Revenue under the Company's technology
services agreement (the "ProximaX Agreement") with ProximaX Limited ("ProximaX")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contractual upfront fee was paid in the Ethereum cryptocurrency
and subsequently converted into U.S. dollars. The upfront fee also included 216.0 million XPX tokens. The total upfront fee was
recognized as revenue under the input method based on proportional performance using labor hours as the unit of measurement. The
portion of the upfront fee that remained unrecognized as of the termination of the ProximaX Agreement was $1,631,105 and was recognized
as revenue upon such termination. In the second quarter of 2019, the Company
completed, and ProximaX accepted delivery of, the work constituting the second development milestone under the ProximaX Agreement.
During the final stages of delivery of the second milestone, ProximaX informed the Company that capital constraints made it unable
to pay the Company the $2.5 million as stipulated under the ProximaX Agreement. Accordingly, the Company and ProximaX entered into
an agreement, effective June 24, 2019, to terminate the ProximaX Agreement (the "Termination Agreement") and provide
for payment terms for the remaining $2.5 million due under the ProximaX Agreement. Since there is no assurance of collectability
on the remaining payments, revenue is being recognized as the payments under the Termination Agreement are received. For the three
months ended September 30, 2019, the Company recognized approximately $22,400 in revenue in connection with payments received. Digital Tokens Digital tokens consist of XPX tokens received
in connection with the ProximaX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had been based on the quoted market prices for the XPX tokens on the Kryptono Exchange.
In September 2019, the Kryptono Exchange announced that as part of its periodic review of its listed digital assets it was determined
that ProximaX no longer met its standards for continued listing. Accordingly, it delisted and ceased trading for XPX tokens on
October 4, 2019. Because the value of XPX as listed on other exchanges had declined significantly, the Company recorded an impairment
charge in the amount of $503,464 which is reported as a component of other income and expenses in the accompanying condensed consolidated
statements of operations for the three and nine months ended September 30, 2019. For the nine months ended September 30,
2019, the Company sold 16,604,747 digital tokens for $56,100. The loss recorded of approximately $8,000 was immaterial in respect
to the condensed consolidated financial statements. </t>
  </si>
  <si>
    <t>Discontinued Operations</t>
  </si>
  <si>
    <t>Discontinued Operations [Abstract]</t>
  </si>
  <si>
    <t>3. Discontinued
Operations On January 31, 2019, the Company entered
into an Asset Purchase Agreement with The Dating Company, LLC, pursuant to which the Company sold substantially all of the assets
related to its online dating services business under the domain names FirstMet, 50more, and The Grade (collectively, the "Dating
Services Business") for a cash purchase price of $1.6 million, with $100,000 of the purchase price to be held in an escrow
account to secure certain of the Company's post-closing indemnification obligations. The closing of the asset sale was effective
as of January 31, 2019. In the first quarter of 2019, management
determined that the disposal of the Dating Services Business met the criteria for presentation as discontinued operations. Accordingly,
the results of the Dating Services Business are presented as discontinued operations in our condensed consolidated statements
of operations and are excluded from continuing operations for all periods presented. In addition, the assets and liabilities of
the Dating Services Business are classified as held for sale in our condensed consolidated balance sheets for all periods presented. The operations of the Dating Services
Business are included in our results as discontinued operations through January 31, 2019, the date of sale. The following tables summarize the major
line items included in loss from discontinued operations for the Dating Services Business:
Three Months Ended Nine Months Ended
September 30, September 30,
2018 2018
Revenues $ 1,381,053 $ 4,624,929
Costs of revenue (321,887 ) (981,936 )
Sales and marketing expense (913,874 ) (2,997,635 )
Product development expense (315,538 ) (1,160,848 )
General and administrative expense (283,417 ) (850,250 )
Loss from discontinued operations $ (453,663 ) $ (1,365,740 )
Three Months Ended Nine Months Ended
September 30, September 30,
2019 2019
Revenues $ - $ 440,225
Costs of revenue - (115,338 )
Sales and marketing expense - (270,200 )
Product development expense - (76,845 )
General and administrative expense - (82,722 )
Loss from discontinued operations $ - $ (104,880 )</t>
  </si>
  <si>
    <t>Property and Equipment, Net</t>
  </si>
  <si>
    <t>Property, Plant and Equipment [Abstract]</t>
  </si>
  <si>
    <t>4. Property
and Equipment, Net Property and equipment, net consisted
of the following at September 30, 2019 and December 31, 2018:
September
30, December 31,
(unaudited)
Computer equipment $ 3,706,017 $ 3,706,017
Website development 2,984,479 2,685,093
Furniture and fixtures 89,027 89,027
Leasehold improvements 32,726 32,726
Total property and equipment 6,812,249 6,512,863
Less: Accumulated depreciation (6,196,974 ) (5,934,952 )
Total property and equipment, net $ 615,275 $ 577,911 Depreciation expense for the three and
nine months ended September 30, 2019 was $84,587 and $262,022, respectively, as compared to $86,076 and $292,214 for the three
and nine months ended September 30, 2018, respectively.</t>
  </si>
  <si>
    <t>Intangible Assets, Net</t>
  </si>
  <si>
    <t>Goodwill and Intangible Assets Disclosure [Abstract]</t>
  </si>
  <si>
    <t>5. Intangible
Assets, Net Intangible assets, net consisted of the
following at September 30, 2019 and December 31, 2018:
September
30, 2019 December
31, 2018
(unaudited)
Gross Accumulated Net Gross Accumulated Net
Patents $ 50,000 $ (25,625 ) $ 24,375 $ 50,000 $ (23,750 ) $ 26,250
Trade names, trademarks product names, URLs 555,000 (432,604 ) 122,396 555,000 (390,979 ) 164,021
Internally developed software 1,990,000 (1,951,739 ) 38,261 1,990,000 (1,927,988 ) 62,012
Subscriber/customer relationships 2,279,000 (1,772,058 ) 506,942 2,279,000 (1,647,060 ) 631,940
Total intangible assets $ 4,874,000 $ (4,182,026 ) $ 691,974 $ 4,874,000 $ (3,989,777 ) $ 884,223 Amortization expense
for the three and nine months ended September 30, 2019 was $64,084 and $192,249, respectively, as compared to $421,188 and $1,263,564
for the three and nine months ended September 30, 2018, respectively. The estimated aggregate amortization expense for each of
the next five years will be $64,083 in 2019, $246,681 in 2020, $184,667 in 2021, $149,944 in 2022 and $46,599 thereafter.</t>
  </si>
  <si>
    <t>Accrued Expenses and Other Current Liabilities</t>
  </si>
  <si>
    <t>Payables and Accruals [Abstract]</t>
  </si>
  <si>
    <t xml:space="preserve">6. Accrued
Expenses and Other Current Liabilities Accrued expenses and other current liabilities
consisted of the following at September 30, 2019 and December 31, 2018:
September
30, December 31,
2019 2018
(unaudited)
Compensation,
benefits and payroll taxes $ 218,189 $ 355,300
Income tax payable 6,598 -
Other accrued expenses 46,496 382,645
Total accrued expenses
and other current liabilities $ 271,283 $ 737,945 </t>
  </si>
  <si>
    <t>Income Taxes</t>
  </si>
  <si>
    <t>Income Tax Disclosure [Abstract]</t>
  </si>
  <si>
    <t>7.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September 30, 2019, our conclusion regarding the realizability
of our US deferred tax assets did not change and we have recorded a full valuation allowance against them. For the three months ended September 30, 2019,
the Company recorded an income tax benefit from continuing operations of $157,180 on a pre-tax loss of $1,571,822. For the nine
months ended September 30, 2019, the Company recorded an income tax benefit from continuing operations of $152,680 on a pre-tax
loss of $1,199,213. The Company recorded an income tax provision for state and local taxes and as a result of the gain recorded
in discontinued operations in connection with the sale of the Dating Services Business, the Company was able to record an income
tax benefit in continuing operations under the intra-period allocation guidance. The effective tax rate for the three and nine
months ended September 30, 2019 was 10.0% and 12.73%, respectively. For the three months ended September 30, 2018, the Company recorded
an income tax benefit from continuing operations of $13,636. For the nine months ended September 30, 2018, the Company recorded
an income tax provision from continuing operations of $1,864. The effective tax rate for the three and nine months ended September
30, 2018 was 10.5% and (0.10%), respectively. The effective tax rate differs from the statutory rate of 21% as no benefit has
been provided to current year pre-tax losses as the Company concluded its deferred tax assets are not realizable on a more-likely-than-not
basis.</t>
  </si>
  <si>
    <t>Stockholders' Equity</t>
  </si>
  <si>
    <t>Equity [Abstract]</t>
  </si>
  <si>
    <t>8. Stockholders'
Equity The PeerStream, Inc. Amended and Restated
2011 Long-Term Incentive Plan (the "2011 Plan") was terminated as to future awards on May 16, 2016. A total of 181,604
shares of the Company's common stock may be issued pursuant to outstanding options awarded under the 2011 Plan; however,
no additional awards may be granted under such plan. The PeerStream,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September 30, 2019, there were 420,344 shares available
for future issuance under the 2016 Plan. On April 29, 2019, the Company implemented
a stock repurchase plan to repurchase up to $500 thousand of its common stock for cash. The repurchase plan expires on April 29,
2020. The Company has not repurchased any shares of its common stock under the repurchase plan as of September 30, 2019. Stock Options The following table summarizes the assumptions
used in the Black-Scholes pricing model to estimate the fair value of the options granted during the following period:
Nine Months Ended
September 30,
2019
Expected volatility 165.0-175.0 %
Expected life of option (in years) 5.0-5.5
Risk free interest rate 2.2
- 2.5 %
Expected dividend yield 0.0 % The expected life of the options is the
period of time over which employees and non-employees are expected to hold their options prior to exercise. The expected life
of the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adjusts pre-vesting forfeitures to reflect actual forfeitures as the stock-based awards vest. The following table summarizes stock option
activity during the nine months ended September 30, 2019:
Weighted
Number of Average
Options Price
Stock Options:
Outstanding at January 1, 2019 1,037,797 $ 5.36
Granted 193,294 3.71
Forfeited or canceled, during the period (154,213 ) 4.45
Expired, during the period (21,187 ) 4.55
Outstanding at September 30, 2019 1,055,691 $ 4.97
Exercisable at September 30, 2019 732,148 $ 5.47 On May 7, 2019, in connection with Judy
Krandel's resignation as an officer and employee of the Company, the Company (i) entered into an option cancellation and
release agreement, pursuant to which the Company canceled Ms. Krandel's option award agreement, dated November 15, 2016,
related to the award of a stock option representing the right to purchase 142,857 shares of common stock and (ii) entered into
a revised option agreement granting Ms. Krandel a stock option representing the right to purchase up to 142,857 shares of common
stock at an exercise price equal to $3.55 per share (the "Revised Option Agreement"). The stock option subject to
the Revised Option Agreement vests: (i) 50% on the date of grant, (ii) 25% on May 15, 2019 and (iii) 25% in 12 equal installments
on the 15th day of each month, with the first tranche vesting on June 15, 2019 and the last tranche vesting on May 15, 2020. The
Company accounted for these agreements as an option modification and recognized approximately $115,000 of stock compensation expense
in connection with the agreements. At September 30, 2019, there was $655,138
of total unrecognized compensation expense related to stock options, which is expected to be recognized over a weighted average
period of 1.1 years. On September 30, 2019, the aggregate intrinsic
value of stock options that were outstanding and exercisable was $22,173 and $9,363, respectively. On September 30, 2018, the
aggregate intrinsic value of stock options that were outstanding and exercisable was $1,752,348 and $825,048, respectively. The
intrinsic value for stock options is calculated based on the exercise price of the underlying awards and the fair value of such
awards as of the period-end date. During the nine months ended September
30, 2019, the Company granted options to employees to purchase an aggregate 193,294 shares of common stock at exercise prices
ranging from $3.55 to $4.55 per share. The options vest on the grant date or between one and four years and have a term of ten
years. The aggregate fair value for the options
granted during the nine months ended September 30, 2019 was $337,598. The aggregate fair value for the options granted during
the nine months ended September 30, 2018 was $708,501. Stock-based compensation expense for the
Company's stock options included in the condensed consolidated statements of operations is as follows:
Three Months Ended Nine Months Ended
September
30, September
30,
2019 2018 2019 2018
Cost of revenue $ 375 $ 529 $ 1,099 $ 1,870
Sales and marketing expense 20 981 110 3,202
Product development expense 8,824 14,380 108,633 33,640
General and administrative expense 143,183 211,818 567,998 610,848
Total stock compensation expense $ 152,402 $ 227,708 $ 677,840 $ 649,560 Restricted Stock Awards The following table summarizes restricted
stock award activity for the nine months ended September 30, 2019:
Weighted
Average
Number of Grant Date
RSAs Fair Value
Restricted Stock Awards:
Unvested at January 1, 2019 79,286 $ 20.29
Granted - -
Expired or canceled, during the period - -
Forfeited, during the period - -
Unvested at September 30, 2019 79,286 $ 20.29 At September 30, 2019, there was no unrecognized
compensation expense related to unvested restricted stock awards. Stock-based compensation expense relating
to restricted stock awards included in general and administrative expense for the three and nine months ended September 30, 2019
was $185,374 and $556,122, respectively, as compared to $185,374 and $556,122 for the three and nine months ended September 30,
2018, respectively.</t>
  </si>
  <si>
    <t>Net Loss Per Share</t>
  </si>
  <si>
    <t>Earnings Per Share [Abstract]</t>
  </si>
  <si>
    <t xml:space="preserve">9. Net
Loss Per Share Basic net loss per share of common stock
is computed based upon the number of weighted average shares of common stock outstanding as defined by ASC Topic 260, Earnings
Per Share The weighted-average number of shares
used in the calculation of basic and diluted earnings per share attributable to the Company's common stockholders for discontinued
operations consists of the following:
Nine Months Ended
September 30,
Basic weighted-average number of shares 6,874,437
Effect of dilutive securities
Stock options 19,449
Diluted weighted-average number of shares 6,893,886 For the three and nine months ended September
30, 2018, 1,067,527 shares upon the exercise of outstanding stock options and 158,571 shares of unvested restricted stock were
not included in the computation of diluted net loss per share because their inclusion would be antidilutive. </t>
  </si>
  <si>
    <t>Leases</t>
  </si>
  <si>
    <t>Leases [Abstract]</t>
  </si>
  <si>
    <t>10. Leases Operating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On September 18, 2017, the Company entered
into a lease agreement for a second office space located at 122 East 42nd Street in New York, NY that expired on July 31, 2019
and paid a security deposit in the amount of $8,000. The Company's monthly office rent payments under the lease were approximately
$4,000 per month. On May 1, 2019, the Company entered into
a lease agreement for an additional office space located at 122 East 42nd Street in New York, NY and paid a $133,968 security
deposit in the form of a letter of credit. The term of the lease runs until April 26, 2023. The Company's monthly office
rent payments under the lease are currently approximately $33,492 per month. On May 1, 2019, the Company entered into
a sublease agreement with Telecom Infrastructure Corp. for office space located at 122 East 42nd Street in New York, NY, pursuant
to which Telecom Infrastructure Corp. is required to pay the Company $11,164 per month. The term of the sublease runs until April
26, 2023. As of September 30, 2019, the Company
had no long-term leases that were classified as financing leases. As of September 30, 2019, the Company did not have additional
operating and financing leases that have not yet commenced. The Company recognizes right-of-use ("ROU")
assets and lease liabilities when it enters into a lease agreement.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otal operating lease expense for the
nine months ended September 30, 2019 was $309,537 and is recorded in general and administrative expense on the unaudited condensed
statements of operations. The following table summarizes the Company's
operating and financing leases as of and for the nine months ended September 30, 2019:
Nine Months Ended
September 30,
Cash paid for amounts included in the measurement of lease liabilities:
Operating cash flows from operating leases $ 564,914
Right-of-use assets obtained in exchange for new lease obligations:
Operating leases $ 712,299
Weighted average remaining lease term
Operating leases 3.4
Weighted average discount rate
Operating leases 2.5 %</t>
  </si>
  <si>
    <t>Commitments and Contingencies Disclosure [Abstract]</t>
  </si>
  <si>
    <t xml:space="preserve">11. Commitments
and Contingencies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 Riot Games, Inc. has filed a total of
four inter parte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September 30, 2019. </t>
  </si>
  <si>
    <t>Subsequent Events</t>
  </si>
  <si>
    <t>Subsequent Events [Abstract]</t>
  </si>
  <si>
    <t>12. Subsequent
Events Management has evaluated subsequent events
or transactions occurring through the date the condensed consolidated financial statements were issued and determined that no
other events or transactions are required to be disclosed herein.</t>
  </si>
  <si>
    <t>Summary of Significant Accounting Policies (Policies)</t>
  </si>
  <si>
    <t>Significant Estimates and Assumptions</t>
  </si>
  <si>
    <t>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si>
  <si>
    <t>Recent Accounting Pronouncements</t>
  </si>
  <si>
    <t>Recent Accounting Pronouncements In January 2017, the Financial Accounting
Standards Board (the "FASB") issued Accounting Standards Update ("ASU") 2017-04, Intangibles -
Goodwill and Other (Topic 350) In June 2016, the FASB issued ASU 2016-13,
Financial Instruments—Credit Losses (Topic 326)</t>
  </si>
  <si>
    <t>Revenue</t>
  </si>
  <si>
    <t xml:space="preserve">Revenue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nine months ended September 30, 2019 and 2018,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The deferred revenue at December 31, 2018 was $1,468,571, of which $1,389,978 was subsequently recognized as subscription revenue
during the nine months ended September 30, 2019. The ending balance of deferred revenue at September 30, 2019 was $1,433,679.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utilization of such at the fixed transaction price and included
in subscription revenue in the accompanying condensed consolidated statements of operations. Virtual gift revenue was approximately
$1,245,041 and $4,144,114 for the three and nine months ended September 30, 2019, respectively. Virtual gift revenue was approximately
$1,883,582 and $5,636,505 for the three and nine months ended September 30, 2018,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Revenue under the Company's technology
services agreement (the "ProximaX Agreement") with ProximaX Limited ("ProximaX")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contractual upfront fee was paid in the Ethereum cryptocurrency
and subsequently converted into U.S. dollars. The upfront fee also included 216.0 million XPX tokens. The total upfront fee was
recognized as revenue under the input method based on proportional performance using labor hours as the unit of measurement. The
portion of the upfront fee that remained unrecognized as of the termination of the ProximaX Agreement was $1,631,105 and was recognized
as revenue upon such termination. In the second quarter of 2019, the Company
completed, and ProximaX accepted delivery of, the work constituting the second development milestone under the ProximaX Agreement.
During the final stages of delivery of the second milestone, ProximaX informed the Company that capital constraints made it unable
to pay the Company the $2.5 million as stipulated under the ProximaX Agreement. Accordingly, the Company and ProximaX entered into
an agreement, effective June 24, 2019, to terminate the ProximaX Agreement (the "Termination Agreement") and provide
for payment terms for the remaining $2.5 million due under the ProximaX Agreement. Since there is no assurance of collectability
on the remaining payments, revenue is being recognized as the payments under the Termination Agreement are received. For the three
months ended September 30, 2019, the Company recognized approximately $22,400 in revenue in connection with payments received. Digital Tokens Digital tokens consist of XPX tokens received
in connection with the ProximaX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had been based on the quoted market prices for the XPX tokens on the Kryptono Exchange.
In September 2019, the Kryptono Exchange announced that as part of its periodic review of its listed digital assets it was determined
that ProximaX no longer met its standards for continued listing. Accordingly, it delisted and ceased trading for XPX tokens on
October 4, 2019. Because the value of XPX as listed on other exchanges had declined significantly, the Company recorded an impairment
charge in the amount of $503,464 which is reported as a component of other income and expenses in the accompanying condensed consolidated
statements of operations for the three and nine months ended September 30, 2019. For the nine months ended September 30,
2019, the Company sold 16,604,747 digital tokens for $56,100. The loss recorded of approximately $8,000 was immaterial in respect
to the condensed consolidated financial statements. </t>
  </si>
  <si>
    <t>Digital Tokens</t>
  </si>
  <si>
    <t xml:space="preserve">Digital Tokens Digital tokens consist of XPX tokens received
in connection with the ProximaX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had been based on the quoted market prices for the XPX tokens on the Kryptono Exchange.
In September 2019, the Kryptono Exchange announced that as part of its periodic review of its listed digital assets it was determined
that ProximaX no longer met its standards for continued listing. Accordingly, it delisted and ceased trading for XPX tokens on
October 4, 2019. Because the value of XPX as listed on other exchanges had declined significantly, the Company recorded an impairment
charge in the amount of $503,464 which is reported as a component of other income and expenses in the accompanying condensed consolidated
statements of operations for the three and nine months ended September 30, 2019. For the nine months ended September 30,
2019, the Company sold 16,604,747 digital tokens for $56,100. The loss recorded of approximately $8,000 was immaterial in respect
to the condensed consolidated financial statements. </t>
  </si>
  <si>
    <t>Discontinued Operations (Tables)</t>
  </si>
  <si>
    <t>Schedule of loss from discontinued operations</t>
  </si>
  <si>
    <t xml:space="preserve"> Three Months Ended Nine Months Ended
September 30, September 30,
2018 2018
Revenues $ 1,381,053 $ 4,624,929
Costs of revenue (321,887 ) (981,936 )
Sales and marketing expense (913,874 ) (2,997,635 )
Product development expense (315,538 ) (1,160,848 )
General and administrative expense (283,417 ) (850,250 )
Loss from discontinued operations $ (453,663 ) $ (1,365,740 )
Three Months Ended Nine Months Ended
September 30, September 30,
2019 2019
Revenues $ - $ 440,225
Costs of revenue - (115,338 )
Sales and marketing expense - (270,200 )
Product development expense - (76,845 )
General and administrative expense - (82,722 )
Loss from discontinued operations $ - $ (104,880 ) </t>
  </si>
  <si>
    <t>Property and Equipment, Net (Tables)</t>
  </si>
  <si>
    <t>Schedule of property and equipment, net</t>
  </si>
  <si>
    <t xml:space="preserve">September
30, December 31,
(unaudited)
Computer equipment $ 3,706,017 $ 3,706,017
Website development 2,984,479 2,685,093
Furniture and fixtures 89,027 89,027
Leasehold improvements 32,726 32,726
Total property and equipment 6,812,249 6,512,863
Less: Accumulated depreciation (6,196,974 ) (5,934,952 )
Total property and equipment, net $ 615,275 $ 577,911 </t>
  </si>
  <si>
    <t>Intangible Assets, Net (Tables)</t>
  </si>
  <si>
    <t>Schedule of intangible assets, net</t>
  </si>
  <si>
    <t xml:space="preserve">September
30, 2019 December
31, 2018
(unaudited)
Gross Accumulated Net Gross Accumulated Net
Patents $ 50,000 $ (25,625 ) $ 24,375 $ 50,000 $ (23,750 ) $ 26,250
Trade names, trademarks product names, URLs 555,000 (432,604 ) 122,396 555,000 (390,979 ) 164,021
Internally developed software 1,990,000 (1,951,739 ) 38,261 1,990,000 (1,927,988 ) 62,012
Subscriber/customer relationships 2,279,000 (1,772,058 ) 506,942 2,279,000 (1,647,060 ) 631,940
Total intangible assets $ 4,874,000 $ (4,182,026 ) $ 691,974 $ 4,874,000 $ (3,989,777 ) $ 884,223 </t>
  </si>
  <si>
    <t>Accrued Expenses and Other Current Liabilities (Tables)</t>
  </si>
  <si>
    <t>Schedule of accrued expenses and other current liabilities</t>
  </si>
  <si>
    <t xml:space="preserve">September
30, December 31,
2019 2018
(unaudited)
Compensation,
benefits and payroll taxes $ 218,189 $ 355,300
Income tax payable 6,598 -
Other accrued expenses 46,496 382,645
Total accrued expenses
and other current liabilities $ 271,283 $ 737,945 </t>
  </si>
  <si>
    <t>Stockholders' Equity (Tables)</t>
  </si>
  <si>
    <t>Schedule of assumptions used in Black-Scholes pricing model to estimate the fair value of the options granted</t>
  </si>
  <si>
    <t>Nine Months Ended
September 30,
2019
Expected volatility 165.0-175.0 %
Expected life of option (in years) 5.0-5.5
Risk free interest rate 2.2
- 2.5 %
Expected dividend yield 0.0 %</t>
  </si>
  <si>
    <t>Schedule of stock option activity</t>
  </si>
  <si>
    <t>Weighted
Number of Average
Options Price
Stock Options:
Outstanding at January 1, 2019 1,037,797 $ 5.36
Granted 193,294 3.71
Forfeited or canceled, during the period (154,213 ) 4.45
Expired, during the period (21,187 ) 4.55
Outstanding at September 30, 2019 1,055,691 $ 4.97
Exercisable at September 30, 2019 732,148 $ 5.47</t>
  </si>
  <si>
    <t>Schedule of stock-based compensation expense</t>
  </si>
  <si>
    <t xml:space="preserve">Three Months Ended Nine Months Ended
September
30, September
30,
2019 2018 2019 2018
Cost of revenue $ 375 $ 529 $ 1,099 $ 1,870
Sales and marketing expense 20 981 110 3,202
Product development expense 8,824 14,380 108,633 33,640
General and administrative expense 143,183 211,818 567,998 610,848
Total stock compensation expense $ 152,402 $ 227,708 $ 677,840 $ 649,560 </t>
  </si>
  <si>
    <t>Schedule of restricted stock award activity</t>
  </si>
  <si>
    <t xml:space="preserve">Weighted
Average
Number of Grant Date
RSAs Fair Value
Restricted Stock Awards:
Unvested at January 1, 2019 79,286 $ 20.29
Granted - -
Expired or canceled, during the period - -
Forfeited, during the period - -
Unvested at September 30, 2019 79,286 $ 20.29 </t>
  </si>
  <si>
    <t>Net Loss Per Share (Tables)</t>
  </si>
  <si>
    <t>Schedule of basic and diluted earnings per share attributable</t>
  </si>
  <si>
    <t xml:space="preserve">Nine Months Ended
September 30,
Basic weighted-average number of shares 6,874,437
Effect of dilutive securities
Stock options 19,449
Diluted weighted-average number of shares 6,893,886 </t>
  </si>
  <si>
    <t>Leases (Tables)</t>
  </si>
  <si>
    <t>Schedule of general and administrative expense</t>
  </si>
  <si>
    <t>Nine Months Ended
September 30,
Cash paid for amounts included in the measurement of lease liabilities:
Operating cash flows from operating leases $ 564,914
Right-of-use assets obtained in exchange for new lease obligations:
Operating leases $ 712,299
Weighted average remaining lease term
Operating leases 3.4
Weighted average discount rate
Operating leases 2.5 %</t>
  </si>
  <si>
    <t>Summary of Significant Accounting Policies (Details) - USD ($)</t>
  </si>
  <si>
    <t>Summary of Significant Accounting Policies (Textual)</t>
  </si>
  <si>
    <t>Deferred revenue</t>
  </si>
  <si>
    <t>Unrecognized upfront fee amount</t>
  </si>
  <si>
    <t>Remaining payment revenue</t>
  </si>
  <si>
    <t>Description of service revenue</t>
  </si>
  <si>
    <t>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contractual upfront fee was paid in the Ethereum cryptocurrency and subsequently converted into U.S. dollars. The upfront fee also included 216.0 million XPX tokens. The total upfront fee was recognized as revenue under the input method based on proportional performance using labor hours as the unit of measurement.</t>
  </si>
  <si>
    <t>Description of payments milestone</t>
  </si>
  <si>
    <t>During the final stages of delivery of the second milestone, ProximaX informed the Company that capital constraints made it unable to pay the Company the $2.5 million as stipulated under the ProximaX Agreement. Accordingly, the Company and ProximaX entered into an agreement, effective June 24, 2019, to terminate the ProximaX Agreement (the "Termination Agreement") and provide for payment terms for the remaining $2.5 million due under the ProximaX Agreement. Since there is no assurance of collectability on the remaining payments, revenue is being recognized as the payments under the Termination Agreement are received.</t>
  </si>
  <si>
    <t>Sold digital tokens shares</t>
  </si>
  <si>
    <t>Sold digital tokens value</t>
  </si>
  <si>
    <t>Recorded of immaterial loss</t>
  </si>
  <si>
    <t>Description of purchase credits</t>
  </si>
  <si>
    <t>Users may purchase credits in $5, $10 or $20 increments that can be redeemed for a host of virtual gifts such as a rose, a beer or a car, among other items.</t>
  </si>
  <si>
    <t>Subscription Revenue [Member]</t>
  </si>
  <si>
    <t>Virtual gift and micro-transaction revenue</t>
  </si>
  <si>
    <t>Revenue payments</t>
  </si>
  <si>
    <t>Discontinued Operations (Details) - Dating Services Business [Member] - USD ($)</t>
  </si>
  <si>
    <t>Revenues</t>
  </si>
  <si>
    <t>Costs of revenue</t>
  </si>
  <si>
    <t>Discontinued Operations (Details Textual)</t>
  </si>
  <si>
    <t>Jan. 31, 2019USD ($)</t>
  </si>
  <si>
    <t>Discontinued Operations (Textual)</t>
  </si>
  <si>
    <t>Cash purchase price</t>
  </si>
  <si>
    <t>Escrow amount held in purchase price</t>
  </si>
  <si>
    <t>Property and Equipment, Net (Details) - USD ($)</t>
  </si>
  <si>
    <t>Property, Plant and Equipment [Line Items]</t>
  </si>
  <si>
    <t>Total property and equipment</t>
  </si>
  <si>
    <t>Less: Accumulated depreciation</t>
  </si>
  <si>
    <t>Total property and equipment, net</t>
  </si>
  <si>
    <t>Computer equipment [Member]</t>
  </si>
  <si>
    <t>Website development [Member]</t>
  </si>
  <si>
    <t>Furniture and fixtures [Member]</t>
  </si>
  <si>
    <t>Leasehold improvements [Member]</t>
  </si>
  <si>
    <t>Property and Equipment, Net (Details Textual) - USD ($)</t>
  </si>
  <si>
    <t>Property and Equipment, Net (Textual)</t>
  </si>
  <si>
    <t>Depreciation expense</t>
  </si>
  <si>
    <t>Intangible Assets, Net (Details) - USD ($)</t>
  </si>
  <si>
    <t>Finite-Lived Intangible Assets [Line Items]</t>
  </si>
  <si>
    <t>Gross Carrying Amount</t>
  </si>
  <si>
    <t>Accumulated Amortization</t>
  </si>
  <si>
    <t>Net Carrying Amount</t>
  </si>
  <si>
    <t>Patents [Member]</t>
  </si>
  <si>
    <t>Trade names, trademarks product names, URLs [Member]</t>
  </si>
  <si>
    <t>Internally developed software [Member]</t>
  </si>
  <si>
    <t>Subscriber/customer relationships [Member]</t>
  </si>
  <si>
    <t>Intangible Assets, Net (Details Textual) - USD ($)</t>
  </si>
  <si>
    <t>Jun. 30, 2018</t>
  </si>
  <si>
    <t>Intangible Assets, Net (Textual)</t>
  </si>
  <si>
    <t>Amortization expense</t>
  </si>
  <si>
    <t>Estimated aggregate amortization expense for 2019</t>
  </si>
  <si>
    <t>Estimated aggregate amortization expense for 2020</t>
  </si>
  <si>
    <t>Estimated aggregate amortization expense for 2021</t>
  </si>
  <si>
    <t>Estimated aggregate amortization expense for 2022</t>
  </si>
  <si>
    <t>Estimated aggregate amortization expense for 2023</t>
  </si>
  <si>
    <t>Accrued Expenses and Other Current Liabilities (Details) - USD ($)</t>
  </si>
  <si>
    <t>Compensation, benefits and payroll taxes</t>
  </si>
  <si>
    <t>Income tax payable</t>
  </si>
  <si>
    <t>Other accrued expenses</t>
  </si>
  <si>
    <t>Total accrued expenses and other current liabilities</t>
  </si>
  <si>
    <t>Income Taxes (Details) - USD ($)</t>
  </si>
  <si>
    <t>Income Taxes (Textual)</t>
  </si>
  <si>
    <t>Income tax provision from continuing operations</t>
  </si>
  <si>
    <t>Effective tax rate</t>
  </si>
  <si>
    <t>10.00%</t>
  </si>
  <si>
    <t>10.50%</t>
  </si>
  <si>
    <t>12.73%</t>
  </si>
  <si>
    <t>(0.10%)</t>
  </si>
  <si>
    <t>Effective tax rate from statutory rate</t>
  </si>
  <si>
    <t>21.00%</t>
  </si>
  <si>
    <t>Pre-tax loss</t>
  </si>
  <si>
    <t>Stockholders' Equity (Details) - Stock Option [Member]</t>
  </si>
  <si>
    <t>Share-based Compensation Arrangement by Share-based Payment Award [Line Items]</t>
  </si>
  <si>
    <t>Expected dividend yield</t>
  </si>
  <si>
    <t>0.00%</t>
  </si>
  <si>
    <t>Minimum [Member]</t>
  </si>
  <si>
    <t>Expected volatility</t>
  </si>
  <si>
    <t>165.00%</t>
  </si>
  <si>
    <t>Expected life of option (in years)</t>
  </si>
  <si>
    <t>5 years</t>
  </si>
  <si>
    <t>Risk free interest rate</t>
  </si>
  <si>
    <t>2.20%</t>
  </si>
  <si>
    <t>Maximum [Member]</t>
  </si>
  <si>
    <t>175.00%</t>
  </si>
  <si>
    <t>5 years 6 months</t>
  </si>
  <si>
    <t>2.50%</t>
  </si>
  <si>
    <t>Stockholders' Equity (Details 1) - Stock Option [Member]</t>
  </si>
  <si>
    <t>Sep. 30, 2019$ / sharesshares</t>
  </si>
  <si>
    <t>Stock Options:</t>
  </si>
  <si>
    <t>Number of Options, Outstanding beginning balance | shares</t>
  </si>
  <si>
    <t>Number of Options, Granted | shares</t>
  </si>
  <si>
    <t>Number of Options, Forfeited or canceled, during the period | shares</t>
  </si>
  <si>
    <t>Number of Options, Expired, during the perio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Forfeited or canceled, during the period | $ / shares</t>
  </si>
  <si>
    <t>Weighted Average Exercise Price, Expired, during the period | $ / shares</t>
  </si>
  <si>
    <t>Weighted Average Exercise Price, Outstanding ending balance | $ / shares</t>
  </si>
  <si>
    <t>Weighted Average Exercise Price, Exercisable | $ / shares</t>
  </si>
  <si>
    <t>Stockholders' Equity (Details 2) - USD ($)</t>
  </si>
  <si>
    <t>Share-based Payment Arrangement, Option, Exercise Price Range [Line Items]</t>
  </si>
  <si>
    <t>Cost of revenue [Member]</t>
  </si>
  <si>
    <t>Sales and marketing expense [Member]</t>
  </si>
  <si>
    <t>Product development expense [Member]</t>
  </si>
  <si>
    <t>General and administrative expense [Member]</t>
  </si>
  <si>
    <t>Total stock compensation expense [Member]</t>
  </si>
  <si>
    <t>Stockholders' Equity (Details 3) - Restricted Stock [Member]</t>
  </si>
  <si>
    <t>Restricted Stock Awards:</t>
  </si>
  <si>
    <t>Number of Restricted Stock Awards, Beginning balance | shares</t>
  </si>
  <si>
    <t>Number of Restricted Stock Awards, Granted | shares</t>
  </si>
  <si>
    <t>Number of Restricted Stock Awards, Expired or canceled, during the period | shares</t>
  </si>
  <si>
    <t>Number of Restricted Stock Awards, Forfeited, during the period | shares</t>
  </si>
  <si>
    <t>Number of Restricted Stock Awards, Ending balance | shares</t>
  </si>
  <si>
    <t>Weighted Average Grant Date Fair Value, Beginning balance | $ / shares</t>
  </si>
  <si>
    <t>Weighted Average Grant Date Fair Value, Granted | $ / shares</t>
  </si>
  <si>
    <t>Weighted Average Grant Date Fair Value, Expired or canceled, during the period | $ / shares</t>
  </si>
  <si>
    <t>Weighted Average Grant Date Fair Value, Forfeited, during the period | $ / shares</t>
  </si>
  <si>
    <t>Weighted Average Grant Date Fair Value, Ending balance | $ / shares</t>
  </si>
  <si>
    <t>Stockholders' Equity (Details Textual) - USD ($)</t>
  </si>
  <si>
    <t>May 07, 2019</t>
  </si>
  <si>
    <t>Apr. 29, 2019</t>
  </si>
  <si>
    <t>May 16, 2016</t>
  </si>
  <si>
    <t>Mar. 31, 2019</t>
  </si>
  <si>
    <t>Stockholders' Equity (Textual)</t>
  </si>
  <si>
    <t>Aggregate fair value of options granted</t>
  </si>
  <si>
    <t>Total unrecognized compensation expense</t>
  </si>
  <si>
    <t>Weighted average expected recognition period of unrecognized compensation expense</t>
  </si>
  <si>
    <t>1 year 1 month 6 days</t>
  </si>
  <si>
    <t>Replacement award of restricted shares</t>
  </si>
  <si>
    <t>Proceeds from common stock</t>
  </si>
  <si>
    <t>Aggregate intrinsic value of stock options, outstanding</t>
  </si>
  <si>
    <t>Aggregate intrinsic value of stock options, exercisable</t>
  </si>
  <si>
    <t>Aggregate granted options to employees, Shares</t>
  </si>
  <si>
    <t>Repurchased shares of common stock</t>
  </si>
  <si>
    <t>Repurchase plan expires date</t>
  </si>
  <si>
    <t>Apr. 29,
		2020</t>
  </si>
  <si>
    <t>2016 Plan [Member]</t>
  </si>
  <si>
    <t>Number of stock available for future issuance</t>
  </si>
  <si>
    <t>Judy Krandel [Member]</t>
  </si>
  <si>
    <t>Stock option transaction, description</t>
  </si>
  <si>
    <t>The Company (i) entered into an option cancellation and release agreement, pursuant to which the Company canceled Ms. Krandel’s option award agreement, dated November 15, 2016, related to the award of a stock option representing the right to purchase 142,857 shares of common stock and (ii) entered into a revised option agreement granting Ms. Krandel a stock option representing the right to purchase up to 142,857 shares of common stock at an exercise price equal to $3.55 per share (the “Revised Option Agreement”). The stock option subject to the Revised Option Agreement vests: (i) 50% on the date of grant, (ii) 25% on May 15, 2019 and (iii) 25% in 12 equal installments on the 15th day of each month, with the first tranche vesting on June 15, 2019 and the last tranche vesting on May 15, 2020. The Company accounted for these agreements as an option modification and recognized approximately $115,000 of stock compensation expense in connection with the agreements.</t>
  </si>
  <si>
    <t>Stock options, exercise price</t>
  </si>
  <si>
    <t>Stock Compensation Plan [Member]</t>
  </si>
  <si>
    <t>Number of shares issued under plan</t>
  </si>
  <si>
    <t>Percentage of common stock delivered pursuant to incentive stock options</t>
  </si>
  <si>
    <t>100.00%</t>
  </si>
  <si>
    <t>Stock Compensation Plan One [Member]</t>
  </si>
  <si>
    <t>Restricted Stock [Member]</t>
  </si>
  <si>
    <t>Vesting shares of restricted stock</t>
  </si>
  <si>
    <t>Net Loss Per Share (Details) - shares</t>
  </si>
  <si>
    <t>Basic weighted-average number of shares</t>
  </si>
  <si>
    <t>Effect of dilutive securities Stock options</t>
  </si>
  <si>
    <t>Diluted weighted-average number of shares</t>
  </si>
  <si>
    <t>Net Loss Per Share (Details Textual) - shares</t>
  </si>
  <si>
    <t>Shares upon the exercise of outstanding stock options</t>
  </si>
  <si>
    <t>Unvested restricted stock</t>
  </si>
  <si>
    <t>Exercise of outstanding stock options</t>
  </si>
  <si>
    <t>Shares of unvested restricted stock</t>
  </si>
  <si>
    <t>Leases (Details)</t>
  </si>
  <si>
    <t>Sep. 30, 2019USD ($)</t>
  </si>
  <si>
    <t>Cash paid for amounts included in the measurement of lease liabilities, Operating cash flows from operating leases</t>
  </si>
  <si>
    <t>Right-of-use assets obtained in exchange for lease obligations, Operating leases</t>
  </si>
  <si>
    <t>Weighted average remaining lease term, Operating leases</t>
  </si>
  <si>
    <t>3 years 4 months 24 days</t>
  </si>
  <si>
    <t>Weighted average discount rate, Operating leases</t>
  </si>
  <si>
    <t>Leases (Details Textual) - USD ($)</t>
  </si>
  <si>
    <t>Jun. 07, 2016</t>
  </si>
  <si>
    <t>May 01, 2019</t>
  </si>
  <si>
    <t>Sep. 18, 2017</t>
  </si>
  <si>
    <t>Leases (Textual)</t>
  </si>
  <si>
    <t>Security deposit amount</t>
  </si>
  <si>
    <t>Rent payments per month</t>
  </si>
  <si>
    <t>Operating lease expenses</t>
  </si>
  <si>
    <t>Operating lease, description</t>
  </si>
  <si>
    <t>Commenced on September 1, 2016 and runs through November 30, 2021.</t>
  </si>
  <si>
    <t>The term of the lease runs until April 26, 2023.</t>
  </si>
  <si>
    <t>Lease expires date</t>
  </si>
  <si>
    <t>Jul. 31,
		2019</t>
  </si>
  <si>
    <t>Lease Agreements [Member]</t>
  </si>
  <si>
    <t>The term of the sublease runs until April 26, 202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10</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C21" s="5" t="n">
        <v>6878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07</v>
      </c>
    </row>
    <row r="4" spans="1:2">
      <c r="A4" s="4" t="s">
        <v>64</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1</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625237</v>
      </c>
      <c r="C3" s="6" t="n">
        <v>6555376</v>
      </c>
    </row>
    <row r="4" spans="1:3">
      <c r="A4" s="4" t="s">
        <v>40</v>
      </c>
      <c r="B4" s="5" t="n">
        <v>11323</v>
      </c>
      <c r="C4" s="5" t="n">
        <v>94498</v>
      </c>
    </row>
    <row r="5" spans="1:3">
      <c r="A5" s="4" t="s">
        <v>41</v>
      </c>
      <c r="B5" s="5" t="n">
        <v>175857</v>
      </c>
      <c r="C5" s="5" t="n">
        <v>326786</v>
      </c>
    </row>
    <row r="6" spans="1:3">
      <c r="A6" s="4" t="s">
        <v>42</v>
      </c>
      <c r="B6" s="5" t="n">
        <v>363549</v>
      </c>
      <c r="C6" s="5" t="n">
        <v>269668</v>
      </c>
    </row>
    <row r="7" spans="1:3">
      <c r="A7" s="4" t="s">
        <v>43</v>
      </c>
      <c r="B7" s="4" t="s">
        <v>44</v>
      </c>
      <c r="C7" s="5" t="n">
        <v>19053</v>
      </c>
    </row>
    <row r="8" spans="1:3">
      <c r="A8" s="4" t="s">
        <v>45</v>
      </c>
      <c r="B8" s="5" t="n">
        <v>4175966</v>
      </c>
      <c r="C8" s="5" t="n">
        <v>7265381</v>
      </c>
    </row>
    <row r="9" spans="1:3">
      <c r="A9" s="4" t="s">
        <v>46</v>
      </c>
      <c r="B9" s="5" t="n">
        <v>797337</v>
      </c>
      <c r="C9" s="5" t="n">
        <v>232423</v>
      </c>
    </row>
    <row r="10" spans="1:3">
      <c r="A10" s="4" t="s">
        <v>47</v>
      </c>
      <c r="B10" s="5" t="n">
        <v>615275</v>
      </c>
      <c r="C10" s="5" t="n">
        <v>577911</v>
      </c>
    </row>
    <row r="11" spans="1:3">
      <c r="A11" s="4" t="s">
        <v>48</v>
      </c>
      <c r="B11" s="5" t="n">
        <v>13086472</v>
      </c>
      <c r="C11" s="5" t="n">
        <v>13086472</v>
      </c>
    </row>
    <row r="12" spans="1:3">
      <c r="A12" s="4" t="s">
        <v>49</v>
      </c>
      <c r="B12" s="5" t="n">
        <v>691974</v>
      </c>
      <c r="C12" s="5" t="n">
        <v>884223</v>
      </c>
    </row>
    <row r="13" spans="1:3">
      <c r="A13" s="4" t="s">
        <v>50</v>
      </c>
      <c r="B13" s="5" t="n">
        <v>273448</v>
      </c>
      <c r="C13" s="5" t="n">
        <v>832892</v>
      </c>
    </row>
    <row r="14" spans="1:3">
      <c r="A14" s="4" t="s">
        <v>51</v>
      </c>
      <c r="B14" s="5" t="n">
        <v>86376</v>
      </c>
      <c r="C14" s="5" t="n">
        <v>116767</v>
      </c>
    </row>
    <row r="15" spans="1:3">
      <c r="A15" s="4" t="s">
        <v>52</v>
      </c>
      <c r="B15" s="4" t="s">
        <v>44</v>
      </c>
      <c r="C15" s="5" t="n">
        <v>1436499</v>
      </c>
    </row>
    <row r="16" spans="1:3">
      <c r="A16" s="4" t="s">
        <v>53</v>
      </c>
      <c r="B16" s="5" t="n">
        <v>19726848</v>
      </c>
      <c r="C16" s="5" t="n">
        <v>24432568</v>
      </c>
    </row>
    <row r="17" spans="1:3">
      <c r="A17" s="3" t="s">
        <v>54</v>
      </c>
    </row>
    <row r="18" spans="1:3">
      <c r="A18" s="4" t="s">
        <v>55</v>
      </c>
      <c r="B18" s="5" t="n">
        <v>1286172</v>
      </c>
      <c r="C18" s="5" t="n">
        <v>2842947</v>
      </c>
    </row>
    <row r="19" spans="1:3">
      <c r="A19" s="4" t="s">
        <v>56</v>
      </c>
      <c r="B19" s="5" t="n">
        <v>271283</v>
      </c>
      <c r="C19" s="5" t="n">
        <v>737945</v>
      </c>
    </row>
    <row r="20" spans="1:3">
      <c r="A20" s="4" t="s">
        <v>57</v>
      </c>
      <c r="B20" s="5" t="n">
        <v>163103</v>
      </c>
      <c r="C20" s="5" t="n">
        <v>114789</v>
      </c>
    </row>
    <row r="21" spans="1:3">
      <c r="A21" s="4" t="s">
        <v>58</v>
      </c>
      <c r="B21" s="5" t="n">
        <v>1433679</v>
      </c>
      <c r="C21" s="5" t="n">
        <v>1468571</v>
      </c>
    </row>
    <row r="22" spans="1:3">
      <c r="A22" s="4" t="s">
        <v>59</v>
      </c>
      <c r="B22" s="4" t="s">
        <v>44</v>
      </c>
      <c r="C22" s="5" t="n">
        <v>3379435</v>
      </c>
    </row>
    <row r="23" spans="1:3">
      <c r="A23" s="4" t="s">
        <v>60</v>
      </c>
      <c r="B23" s="4" t="s">
        <v>44</v>
      </c>
      <c r="C23" s="5" t="n">
        <v>617410</v>
      </c>
    </row>
    <row r="24" spans="1:3">
      <c r="A24" s="4" t="s">
        <v>61</v>
      </c>
      <c r="B24" s="5" t="n">
        <v>3154237</v>
      </c>
      <c r="C24" s="5" t="n">
        <v>9161097</v>
      </c>
    </row>
    <row r="25" spans="1:3">
      <c r="A25" s="4" t="s">
        <v>62</v>
      </c>
      <c r="B25" s="5" t="n">
        <v>634233</v>
      </c>
      <c r="C25" s="5" t="n">
        <v>117634</v>
      </c>
    </row>
    <row r="26" spans="1:3">
      <c r="A26" s="4" t="s">
        <v>63</v>
      </c>
      <c r="B26" s="5" t="n">
        <v>3788470</v>
      </c>
      <c r="C26" s="5" t="n">
        <v>9278731</v>
      </c>
    </row>
    <row r="27" spans="1:3">
      <c r="A27" s="4" t="s">
        <v>64</v>
      </c>
      <c r="B27" s="4" t="s">
        <v>44</v>
      </c>
      <c r="C27" s="4" t="s">
        <v>44</v>
      </c>
    </row>
    <row r="28" spans="1:3">
      <c r="A28" s="3" t="s">
        <v>65</v>
      </c>
    </row>
    <row r="29" spans="1:3">
      <c r="A29" s="4" t="s">
        <v>66</v>
      </c>
      <c r="B29" s="5" t="n">
        <v>6875</v>
      </c>
      <c r="C29" s="5" t="n">
        <v>6869</v>
      </c>
    </row>
    <row r="30" spans="1:3">
      <c r="A30" s="4" t="s">
        <v>67</v>
      </c>
      <c r="B30" s="5" t="n">
        <v>21135715</v>
      </c>
      <c r="C30" s="5" t="n">
        <v>19867259</v>
      </c>
    </row>
    <row r="31" spans="1:3">
      <c r="A31" s="4" t="s">
        <v>68</v>
      </c>
      <c r="B31" s="5" t="n">
        <v>-5204212</v>
      </c>
      <c r="C31" s="5" t="n">
        <v>-4720291</v>
      </c>
    </row>
    <row r="32" spans="1:3">
      <c r="A32" s="4" t="s">
        <v>69</v>
      </c>
      <c r="B32" s="5" t="n">
        <v>15938378</v>
      </c>
      <c r="C32" s="5" t="n">
        <v>15153837</v>
      </c>
    </row>
    <row r="33" spans="1:3">
      <c r="A33" s="4" t="s">
        <v>70</v>
      </c>
      <c r="B33" s="6" t="n">
        <v>19726848</v>
      </c>
      <c r="C33" s="6" t="n">
        <v>24432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0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s>
  <sheetData>
    <row r="1" spans="1:6">
      <c r="A1" s="1" t="s">
        <v>248</v>
      </c>
      <c r="B1" s="2" t="s">
        <v>79</v>
      </c>
      <c r="D1" s="2" t="s">
        <v>1</v>
      </c>
    </row>
    <row r="2" spans="1:6">
      <c r="B2" s="2" t="s">
        <v>2</v>
      </c>
      <c r="C2" s="2" t="s">
        <v>80</v>
      </c>
      <c r="D2" s="2" t="s">
        <v>2</v>
      </c>
      <c r="E2" s="2" t="s">
        <v>80</v>
      </c>
      <c r="F2" s="2" t="s">
        <v>37</v>
      </c>
    </row>
    <row r="3" spans="1:6">
      <c r="A3" s="3" t="s">
        <v>249</v>
      </c>
    </row>
    <row r="4" spans="1:6">
      <c r="A4" s="4" t="s">
        <v>250</v>
      </c>
      <c r="B4" s="6" t="n">
        <v>1433679</v>
      </c>
      <c r="D4" s="6" t="n">
        <v>1433679</v>
      </c>
      <c r="F4" s="6" t="n">
        <v>1468571</v>
      </c>
    </row>
    <row r="5" spans="1:6">
      <c r="A5" s="4" t="s">
        <v>82</v>
      </c>
      <c r="B5" s="5" t="n">
        <v>2847055</v>
      </c>
      <c r="C5" s="6" t="n">
        <v>3593456</v>
      </c>
      <c r="D5" s="5" t="n">
        <v>8901310</v>
      </c>
      <c r="E5" s="6" t="n">
        <v>10907335</v>
      </c>
    </row>
    <row r="6" spans="1:6">
      <c r="A6" s="4" t="s">
        <v>251</v>
      </c>
      <c r="D6" s="5" t="n">
        <v>1631105</v>
      </c>
    </row>
    <row r="7" spans="1:6">
      <c r="A7" s="4" t="s">
        <v>252</v>
      </c>
      <c r="B7" s="5" t="n">
        <v>5000000</v>
      </c>
      <c r="D7" s="6" t="n">
        <v>5000000</v>
      </c>
    </row>
    <row r="8" spans="1:6">
      <c r="A8" s="4" t="s">
        <v>253</v>
      </c>
      <c r="D8" s="4" t="s">
        <v>254</v>
      </c>
    </row>
    <row r="9" spans="1:6">
      <c r="A9" s="4" t="s">
        <v>255</v>
      </c>
      <c r="D9" s="4" t="s">
        <v>256</v>
      </c>
    </row>
    <row r="10" spans="1:6">
      <c r="A10" s="4" t="s">
        <v>257</v>
      </c>
      <c r="D10" s="5" t="n">
        <v>16604747</v>
      </c>
    </row>
    <row r="11" spans="1:6">
      <c r="A11" s="4" t="s">
        <v>258</v>
      </c>
      <c r="D11" s="6" t="n">
        <v>56100</v>
      </c>
    </row>
    <row r="12" spans="1:6">
      <c r="A12" s="4" t="s">
        <v>259</v>
      </c>
      <c r="D12" s="6" t="n">
        <v>8000</v>
      </c>
    </row>
    <row r="13" spans="1:6">
      <c r="A13" s="4" t="s">
        <v>260</v>
      </c>
      <c r="D13" s="4" t="s">
        <v>261</v>
      </c>
    </row>
    <row r="14" spans="1:6">
      <c r="A14" s="4" t="s">
        <v>262</v>
      </c>
    </row>
    <row r="15" spans="1:6">
      <c r="A15" s="3" t="s">
        <v>249</v>
      </c>
    </row>
    <row r="16" spans="1:6">
      <c r="A16" s="4" t="s">
        <v>82</v>
      </c>
      <c r="D16" s="6" t="n">
        <v>1389978</v>
      </c>
    </row>
    <row r="17" spans="1:6">
      <c r="A17" s="4" t="s">
        <v>263</v>
      </c>
      <c r="B17" s="5" t="n">
        <v>1245041</v>
      </c>
      <c r="C17" s="6" t="n">
        <v>1883582</v>
      </c>
      <c r="D17" s="5" t="n">
        <v>4144114</v>
      </c>
      <c r="E17" s="6" t="n">
        <v>5636505</v>
      </c>
    </row>
    <row r="18" spans="1:6">
      <c r="A18" s="4" t="s">
        <v>264</v>
      </c>
      <c r="B18" s="5" t="n">
        <v>22400</v>
      </c>
    </row>
    <row r="19" spans="1:6">
      <c r="A19" s="4" t="s">
        <v>94</v>
      </c>
      <c r="B19" s="6" t="n">
        <v>503464</v>
      </c>
      <c r="D19" s="6" t="n">
        <v>5034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9</v>
      </c>
      <c r="D1" s="2" t="s">
        <v>1</v>
      </c>
    </row>
    <row r="2" spans="1:5">
      <c r="B2" s="2" t="s">
        <v>2</v>
      </c>
      <c r="C2" s="2" t="s">
        <v>80</v>
      </c>
      <c r="D2" s="2" t="s">
        <v>2</v>
      </c>
      <c r="E2" s="2" t="s">
        <v>80</v>
      </c>
    </row>
    <row r="3" spans="1:5">
      <c r="A3" s="4" t="s">
        <v>266</v>
      </c>
      <c r="B3" s="4" t="s">
        <v>44</v>
      </c>
      <c r="C3" s="6" t="n">
        <v>1381053</v>
      </c>
      <c r="D3" s="6" t="n">
        <v>440225</v>
      </c>
      <c r="E3" s="6" t="n">
        <v>4624929</v>
      </c>
    </row>
    <row r="4" spans="1:5">
      <c r="A4" s="4" t="s">
        <v>267</v>
      </c>
      <c r="B4" s="4" t="s">
        <v>44</v>
      </c>
      <c r="C4" s="5" t="n">
        <v>-321887</v>
      </c>
      <c r="D4" s="5" t="n">
        <v>-115338</v>
      </c>
      <c r="E4" s="5" t="n">
        <v>-981936</v>
      </c>
    </row>
    <row r="5" spans="1:5">
      <c r="A5" s="4" t="s">
        <v>88</v>
      </c>
      <c r="B5" s="4" t="s">
        <v>44</v>
      </c>
      <c r="C5" s="5" t="n">
        <v>-913874</v>
      </c>
      <c r="D5" s="5" t="n">
        <v>-270200</v>
      </c>
      <c r="E5" s="5" t="n">
        <v>-2997635</v>
      </c>
    </row>
    <row r="6" spans="1:5">
      <c r="A6" s="4" t="s">
        <v>89</v>
      </c>
      <c r="B6" s="4" t="s">
        <v>44</v>
      </c>
      <c r="C6" s="5" t="n">
        <v>-315538</v>
      </c>
      <c r="D6" s="5" t="n">
        <v>-76845</v>
      </c>
      <c r="E6" s="5" t="n">
        <v>-1160848</v>
      </c>
    </row>
    <row r="7" spans="1:5">
      <c r="A7" s="4" t="s">
        <v>90</v>
      </c>
      <c r="B7" s="4" t="s">
        <v>44</v>
      </c>
      <c r="C7" s="5" t="n">
        <v>-283417</v>
      </c>
      <c r="D7" s="5" t="n">
        <v>-82722</v>
      </c>
      <c r="E7" s="5" t="n">
        <v>-850250</v>
      </c>
    </row>
    <row r="8" spans="1:5">
      <c r="A8" s="4" t="s">
        <v>100</v>
      </c>
      <c r="B8" s="4" t="s">
        <v>44</v>
      </c>
      <c r="C8" s="6" t="n">
        <v>-453663</v>
      </c>
      <c r="D8" s="6" t="n">
        <v>-104880</v>
      </c>
      <c r="E8" s="6" t="n">
        <v>-13657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68</v>
      </c>
      <c r="B1" s="2" t="s">
        <v>269</v>
      </c>
    </row>
    <row r="2" spans="1:2">
      <c r="A2" s="3" t="s">
        <v>270</v>
      </c>
    </row>
    <row r="3" spans="1:2">
      <c r="A3" s="4" t="s">
        <v>271</v>
      </c>
      <c r="B3" s="6" t="n">
        <v>1600000</v>
      </c>
    </row>
    <row r="4" spans="1:2">
      <c r="A4" s="4" t="s">
        <v>272</v>
      </c>
      <c r="B4" s="6"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7</v>
      </c>
    </row>
    <row r="2" spans="1:3">
      <c r="A2" s="3" t="s">
        <v>72</v>
      </c>
    </row>
    <row r="3" spans="1:3">
      <c r="A3" s="4" t="s">
        <v>73</v>
      </c>
      <c r="B3" s="6" t="n">
        <v>0</v>
      </c>
      <c r="C3" s="6" t="n">
        <v>34546</v>
      </c>
    </row>
    <row r="4" spans="1:3">
      <c r="A4" s="4" t="s">
        <v>74</v>
      </c>
      <c r="B4" s="7" t="n">
        <v>0.001</v>
      </c>
      <c r="C4" s="7" t="n">
        <v>0.001</v>
      </c>
    </row>
    <row r="5" spans="1:3">
      <c r="A5" s="4" t="s">
        <v>75</v>
      </c>
      <c r="B5" s="5" t="n">
        <v>25000000</v>
      </c>
      <c r="C5" s="5" t="n">
        <v>25000000</v>
      </c>
    </row>
    <row r="6" spans="1:3">
      <c r="A6" s="4" t="s">
        <v>76</v>
      </c>
      <c r="B6" s="5" t="n">
        <v>6874679</v>
      </c>
      <c r="C6" s="5" t="n">
        <v>6868679</v>
      </c>
    </row>
    <row r="7" spans="1:3">
      <c r="A7" s="4" t="s">
        <v>77</v>
      </c>
      <c r="B7" s="5" t="n">
        <v>6874679</v>
      </c>
      <c r="C7" s="5" t="n">
        <v>6868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3</v>
      </c>
      <c r="B1" s="2" t="s">
        <v>2</v>
      </c>
      <c r="C1" s="2" t="s">
        <v>37</v>
      </c>
    </row>
    <row r="2" spans="1:3">
      <c r="A2" s="3" t="s">
        <v>274</v>
      </c>
    </row>
    <row r="3" spans="1:3">
      <c r="A3" s="4" t="s">
        <v>275</v>
      </c>
      <c r="B3" s="6" t="n">
        <v>6812249</v>
      </c>
      <c r="C3" s="6" t="n">
        <v>6512863</v>
      </c>
    </row>
    <row r="4" spans="1:3">
      <c r="A4" s="4" t="s">
        <v>276</v>
      </c>
      <c r="B4" s="5" t="n">
        <v>-6196974</v>
      </c>
      <c r="C4" s="5" t="n">
        <v>-5934952</v>
      </c>
    </row>
    <row r="5" spans="1:3">
      <c r="A5" s="4" t="s">
        <v>277</v>
      </c>
      <c r="B5" s="5" t="n">
        <v>615275</v>
      </c>
      <c r="C5" s="5" t="n">
        <v>577911</v>
      </c>
    </row>
    <row r="6" spans="1:3">
      <c r="A6" s="4" t="s">
        <v>278</v>
      </c>
    </row>
    <row r="7" spans="1:3">
      <c r="A7" s="3" t="s">
        <v>274</v>
      </c>
    </row>
    <row r="8" spans="1:3">
      <c r="A8" s="4" t="s">
        <v>275</v>
      </c>
      <c r="B8" s="5" t="n">
        <v>3706017</v>
      </c>
      <c r="C8" s="5" t="n">
        <v>3706017</v>
      </c>
    </row>
    <row r="9" spans="1:3">
      <c r="A9" s="4" t="s">
        <v>279</v>
      </c>
    </row>
    <row r="10" spans="1:3">
      <c r="A10" s="3" t="s">
        <v>274</v>
      </c>
    </row>
    <row r="11" spans="1:3">
      <c r="A11" s="4" t="s">
        <v>275</v>
      </c>
      <c r="B11" s="5" t="n">
        <v>2984479</v>
      </c>
      <c r="C11" s="5" t="n">
        <v>2685093</v>
      </c>
    </row>
    <row r="12" spans="1:3">
      <c r="A12" s="4" t="s">
        <v>280</v>
      </c>
    </row>
    <row r="13" spans="1:3">
      <c r="A13" s="3" t="s">
        <v>274</v>
      </c>
    </row>
    <row r="14" spans="1:3">
      <c r="A14" s="4" t="s">
        <v>275</v>
      </c>
      <c r="B14" s="5" t="n">
        <v>89027</v>
      </c>
      <c r="C14" s="5" t="n">
        <v>89027</v>
      </c>
    </row>
    <row r="15" spans="1:3">
      <c r="A15" s="4" t="s">
        <v>281</v>
      </c>
    </row>
    <row r="16" spans="1:3">
      <c r="A16" s="3" t="s">
        <v>274</v>
      </c>
    </row>
    <row r="17" spans="1:3">
      <c r="A17" s="4" t="s">
        <v>275</v>
      </c>
      <c r="B17" s="6" t="n">
        <v>32726</v>
      </c>
      <c r="C17" s="6" t="n">
        <v>327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2</v>
      </c>
      <c r="B1" s="2" t="s">
        <v>79</v>
      </c>
      <c r="D1" s="2" t="s">
        <v>1</v>
      </c>
    </row>
    <row r="2" spans="1:5">
      <c r="B2" s="2" t="s">
        <v>2</v>
      </c>
      <c r="C2" s="2" t="s">
        <v>80</v>
      </c>
      <c r="D2" s="2" t="s">
        <v>2</v>
      </c>
      <c r="E2" s="2" t="s">
        <v>80</v>
      </c>
    </row>
    <row r="3" spans="1:5">
      <c r="A3" s="3" t="s">
        <v>283</v>
      </c>
    </row>
    <row r="4" spans="1:5">
      <c r="A4" s="4" t="s">
        <v>284</v>
      </c>
      <c r="B4" s="6" t="n">
        <v>84587</v>
      </c>
      <c r="C4" s="6" t="n">
        <v>86076</v>
      </c>
      <c r="D4" s="6" t="n">
        <v>262022</v>
      </c>
      <c r="E4" s="6" t="n">
        <v>2922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5</v>
      </c>
      <c r="B1" s="2" t="s">
        <v>2</v>
      </c>
      <c r="C1" s="2" t="s">
        <v>37</v>
      </c>
    </row>
    <row r="2" spans="1:3">
      <c r="A2" s="3" t="s">
        <v>286</v>
      </c>
    </row>
    <row r="3" spans="1:3">
      <c r="A3" s="4" t="s">
        <v>287</v>
      </c>
      <c r="B3" s="6" t="n">
        <v>4874000</v>
      </c>
      <c r="C3" s="6" t="n">
        <v>4874000</v>
      </c>
    </row>
    <row r="4" spans="1:3">
      <c r="A4" s="4" t="s">
        <v>288</v>
      </c>
      <c r="B4" s="5" t="n">
        <v>-4182026</v>
      </c>
      <c r="C4" s="5" t="n">
        <v>-3989777</v>
      </c>
    </row>
    <row r="5" spans="1:3">
      <c r="A5" s="4" t="s">
        <v>289</v>
      </c>
      <c r="B5" s="5" t="n">
        <v>691974</v>
      </c>
      <c r="C5" s="5" t="n">
        <v>884223</v>
      </c>
    </row>
    <row r="6" spans="1:3">
      <c r="A6" s="4" t="s">
        <v>290</v>
      </c>
    </row>
    <row r="7" spans="1:3">
      <c r="A7" s="3" t="s">
        <v>286</v>
      </c>
    </row>
    <row r="8" spans="1:3">
      <c r="A8" s="4" t="s">
        <v>287</v>
      </c>
      <c r="B8" s="5" t="n">
        <v>50000</v>
      </c>
      <c r="C8" s="5" t="n">
        <v>50000</v>
      </c>
    </row>
    <row r="9" spans="1:3">
      <c r="A9" s="4" t="s">
        <v>288</v>
      </c>
      <c r="B9" s="5" t="n">
        <v>-25625</v>
      </c>
      <c r="C9" s="5" t="n">
        <v>-23750</v>
      </c>
    </row>
    <row r="10" spans="1:3">
      <c r="A10" s="4" t="s">
        <v>289</v>
      </c>
      <c r="B10" s="5" t="n">
        <v>24375</v>
      </c>
      <c r="C10" s="5" t="n">
        <v>26250</v>
      </c>
    </row>
    <row r="11" spans="1:3">
      <c r="A11" s="4" t="s">
        <v>291</v>
      </c>
    </row>
    <row r="12" spans="1:3">
      <c r="A12" s="3" t="s">
        <v>286</v>
      </c>
    </row>
    <row r="13" spans="1:3">
      <c r="A13" s="4" t="s">
        <v>287</v>
      </c>
      <c r="B13" s="5" t="n">
        <v>555000</v>
      </c>
      <c r="C13" s="5" t="n">
        <v>555000</v>
      </c>
    </row>
    <row r="14" spans="1:3">
      <c r="A14" s="4" t="s">
        <v>288</v>
      </c>
      <c r="B14" s="5" t="n">
        <v>-432604</v>
      </c>
      <c r="C14" s="5" t="n">
        <v>-390979</v>
      </c>
    </row>
    <row r="15" spans="1:3">
      <c r="A15" s="4" t="s">
        <v>289</v>
      </c>
      <c r="B15" s="5" t="n">
        <v>122396</v>
      </c>
      <c r="C15" s="5" t="n">
        <v>164021</v>
      </c>
    </row>
    <row r="16" spans="1:3">
      <c r="A16" s="4" t="s">
        <v>292</v>
      </c>
    </row>
    <row r="17" spans="1:3">
      <c r="A17" s="3" t="s">
        <v>286</v>
      </c>
    </row>
    <row r="18" spans="1:3">
      <c r="A18" s="4" t="s">
        <v>287</v>
      </c>
      <c r="B18" s="5" t="n">
        <v>1990000</v>
      </c>
      <c r="C18" s="5" t="n">
        <v>1990000</v>
      </c>
    </row>
    <row r="19" spans="1:3">
      <c r="A19" s="4" t="s">
        <v>288</v>
      </c>
      <c r="B19" s="5" t="n">
        <v>-1951739</v>
      </c>
      <c r="C19" s="5" t="n">
        <v>-1927988</v>
      </c>
    </row>
    <row r="20" spans="1:3">
      <c r="A20" s="4" t="s">
        <v>289</v>
      </c>
      <c r="B20" s="5" t="n">
        <v>38261</v>
      </c>
      <c r="C20" s="5" t="n">
        <v>62012</v>
      </c>
    </row>
    <row r="21" spans="1:3">
      <c r="A21" s="4" t="s">
        <v>293</v>
      </c>
    </row>
    <row r="22" spans="1:3">
      <c r="A22" s="3" t="s">
        <v>286</v>
      </c>
    </row>
    <row r="23" spans="1:3">
      <c r="A23" s="4" t="s">
        <v>287</v>
      </c>
      <c r="B23" s="5" t="n">
        <v>2279000</v>
      </c>
      <c r="C23" s="5" t="n">
        <v>2279000</v>
      </c>
    </row>
    <row r="24" spans="1:3">
      <c r="A24" s="4" t="s">
        <v>288</v>
      </c>
      <c r="B24" s="5" t="n">
        <v>-1772058</v>
      </c>
      <c r="C24" s="5" t="n">
        <v>-1647060</v>
      </c>
    </row>
    <row r="25" spans="1:3">
      <c r="A25" s="4" t="s">
        <v>289</v>
      </c>
      <c r="B25" s="6" t="n">
        <v>506942</v>
      </c>
      <c r="C25" s="6" t="n">
        <v>6319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4</v>
      </c>
      <c r="B1" s="2" t="s">
        <v>79</v>
      </c>
      <c r="D1" s="2" t="s">
        <v>1</v>
      </c>
    </row>
    <row r="2" spans="1:5">
      <c r="B2" s="2" t="s">
        <v>2</v>
      </c>
      <c r="C2" s="2" t="s">
        <v>295</v>
      </c>
      <c r="D2" s="2" t="s">
        <v>2</v>
      </c>
      <c r="E2" s="2" t="s">
        <v>80</v>
      </c>
    </row>
    <row r="3" spans="1:5">
      <c r="A3" s="3" t="s">
        <v>296</v>
      </c>
    </row>
    <row r="4" spans="1:5">
      <c r="A4" s="4" t="s">
        <v>297</v>
      </c>
      <c r="B4" s="6" t="n">
        <v>64084</v>
      </c>
      <c r="C4" s="6" t="n">
        <v>421188</v>
      </c>
      <c r="D4" s="6" t="n">
        <v>192249</v>
      </c>
      <c r="E4" s="6" t="n">
        <v>1263564</v>
      </c>
    </row>
    <row r="5" spans="1:5">
      <c r="A5" s="4" t="s">
        <v>298</v>
      </c>
      <c r="B5" s="5" t="n">
        <v>64083</v>
      </c>
      <c r="D5" s="5" t="n">
        <v>64083</v>
      </c>
    </row>
    <row r="6" spans="1:5">
      <c r="A6" s="4" t="s">
        <v>299</v>
      </c>
      <c r="B6" s="5" t="n">
        <v>246681</v>
      </c>
      <c r="D6" s="5" t="n">
        <v>246681</v>
      </c>
    </row>
    <row r="7" spans="1:5">
      <c r="A7" s="4" t="s">
        <v>300</v>
      </c>
      <c r="B7" s="5" t="n">
        <v>184667</v>
      </c>
      <c r="D7" s="5" t="n">
        <v>184667</v>
      </c>
    </row>
    <row r="8" spans="1:5">
      <c r="A8" s="4" t="s">
        <v>301</v>
      </c>
      <c r="B8" s="5" t="n">
        <v>149944</v>
      </c>
      <c r="D8" s="5" t="n">
        <v>149944</v>
      </c>
    </row>
    <row r="9" spans="1:5">
      <c r="A9" s="4" t="s">
        <v>302</v>
      </c>
      <c r="B9" s="6" t="n">
        <v>46599</v>
      </c>
      <c r="D9" s="6" t="n">
        <v>465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3</v>
      </c>
      <c r="B1" s="2" t="s">
        <v>2</v>
      </c>
      <c r="C1" s="2" t="s">
        <v>37</v>
      </c>
    </row>
    <row r="2" spans="1:3">
      <c r="A2" s="3" t="s">
        <v>193</v>
      </c>
    </row>
    <row r="3" spans="1:3">
      <c r="A3" s="4" t="s">
        <v>304</v>
      </c>
      <c r="B3" s="6" t="n">
        <v>218189</v>
      </c>
      <c r="C3" s="6" t="n">
        <v>355300</v>
      </c>
    </row>
    <row r="4" spans="1:3">
      <c r="A4" s="4" t="s">
        <v>305</v>
      </c>
      <c r="B4" s="5" t="n">
        <v>6598</v>
      </c>
      <c r="C4" s="4" t="s">
        <v>44</v>
      </c>
    </row>
    <row r="5" spans="1:3">
      <c r="A5" s="4" t="s">
        <v>306</v>
      </c>
      <c r="B5" s="5" t="n">
        <v>46496</v>
      </c>
      <c r="C5" s="5" t="n">
        <v>382645</v>
      </c>
    </row>
    <row r="6" spans="1:3">
      <c r="A6" s="4" t="s">
        <v>307</v>
      </c>
      <c r="B6" s="6" t="n">
        <v>271283</v>
      </c>
      <c r="C6" s="6" t="n">
        <v>7379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5"/>
    <col customWidth="1" max="6" min="6" width="14"/>
  </cols>
  <sheetData>
    <row r="1" spans="1:6">
      <c r="A1" s="1" t="s">
        <v>308</v>
      </c>
      <c r="B1" s="2" t="s">
        <v>79</v>
      </c>
      <c r="E1" s="2" t="s">
        <v>1</v>
      </c>
    </row>
    <row r="2" spans="1:6">
      <c r="B2" s="2" t="s">
        <v>2</v>
      </c>
      <c r="C2" s="2" t="s">
        <v>80</v>
      </c>
      <c r="D2" s="2" t="s">
        <v>295</v>
      </c>
      <c r="E2" s="2" t="s">
        <v>2</v>
      </c>
      <c r="F2" s="2" t="s">
        <v>80</v>
      </c>
    </row>
    <row r="3" spans="1:6">
      <c r="A3" s="3" t="s">
        <v>309</v>
      </c>
    </row>
    <row r="4" spans="1:6">
      <c r="A4" s="4" t="s">
        <v>310</v>
      </c>
      <c r="B4" s="6" t="n">
        <v>-157180</v>
      </c>
      <c r="C4" s="6" t="n">
        <v>-13636</v>
      </c>
      <c r="D4" s="6" t="n">
        <v>13636</v>
      </c>
      <c r="E4" s="6" t="n">
        <v>-152680</v>
      </c>
      <c r="F4" s="6" t="n">
        <v>1864</v>
      </c>
    </row>
    <row r="5" spans="1:6">
      <c r="A5" s="4" t="s">
        <v>311</v>
      </c>
      <c r="B5" s="4" t="s">
        <v>312</v>
      </c>
      <c r="D5" s="4" t="s">
        <v>313</v>
      </c>
      <c r="E5" s="4" t="s">
        <v>314</v>
      </c>
      <c r="F5" s="4" t="s">
        <v>315</v>
      </c>
    </row>
    <row r="6" spans="1:6">
      <c r="A6" s="4" t="s">
        <v>316</v>
      </c>
      <c r="E6" s="4" t="s">
        <v>317</v>
      </c>
    </row>
    <row r="7" spans="1:6">
      <c r="A7" s="4" t="s">
        <v>318</v>
      </c>
      <c r="B7" s="6" t="n">
        <v>-1571822</v>
      </c>
      <c r="C7" s="6" t="n">
        <v>-129540</v>
      </c>
      <c r="E7" s="6" t="n">
        <v>-1199213</v>
      </c>
      <c r="F7" s="6" t="n">
        <v>-187563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7"/>
  </cols>
  <sheetData>
    <row r="1" spans="1:2">
      <c r="A1" s="1" t="s">
        <v>319</v>
      </c>
      <c r="B1" s="2" t="s">
        <v>1</v>
      </c>
    </row>
    <row r="2" spans="1:2">
      <c r="B2" s="2" t="s">
        <v>2</v>
      </c>
    </row>
    <row r="3" spans="1:2">
      <c r="A3" s="3" t="s">
        <v>320</v>
      </c>
    </row>
    <row r="4" spans="1:2">
      <c r="A4" s="4" t="s">
        <v>321</v>
      </c>
      <c r="B4" s="4" t="s">
        <v>322</v>
      </c>
    </row>
    <row r="5" spans="1:2">
      <c r="A5" s="4" t="s">
        <v>323</v>
      </c>
    </row>
    <row r="6" spans="1:2">
      <c r="A6" s="3" t="s">
        <v>320</v>
      </c>
    </row>
    <row r="7" spans="1:2">
      <c r="A7" s="4" t="s">
        <v>324</v>
      </c>
      <c r="B7" s="4" t="s">
        <v>325</v>
      </c>
    </row>
    <row r="8" spans="1:2">
      <c r="A8" s="4" t="s">
        <v>326</v>
      </c>
      <c r="B8" s="4" t="s">
        <v>327</v>
      </c>
    </row>
    <row r="9" spans="1:2">
      <c r="A9" s="4" t="s">
        <v>328</v>
      </c>
      <c r="B9" s="4" t="s">
        <v>329</v>
      </c>
    </row>
    <row r="10" spans="1:2">
      <c r="A10" s="4" t="s">
        <v>330</v>
      </c>
    </row>
    <row r="11" spans="1:2">
      <c r="A11" s="3" t="s">
        <v>320</v>
      </c>
    </row>
    <row r="12" spans="1:2">
      <c r="A12" s="4" t="s">
        <v>324</v>
      </c>
      <c r="B12" s="4" t="s">
        <v>331</v>
      </c>
    </row>
    <row r="13" spans="1:2">
      <c r="A13" s="4" t="s">
        <v>326</v>
      </c>
      <c r="B13" s="4" t="s">
        <v>332</v>
      </c>
    </row>
    <row r="14" spans="1:2">
      <c r="A14" s="4" t="s">
        <v>328</v>
      </c>
      <c r="B1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1037797</v>
      </c>
    </row>
    <row r="5" spans="1:2">
      <c r="A5" s="4" t="s">
        <v>338</v>
      </c>
      <c r="B5" s="5" t="n">
        <v>193294</v>
      </c>
    </row>
    <row r="6" spans="1:2">
      <c r="A6" s="4" t="s">
        <v>339</v>
      </c>
      <c r="B6" s="5" t="n">
        <v>-154213</v>
      </c>
    </row>
    <row r="7" spans="1:2">
      <c r="A7" s="4" t="s">
        <v>340</v>
      </c>
      <c r="B7" s="5" t="n">
        <v>-21187</v>
      </c>
    </row>
    <row r="8" spans="1:2">
      <c r="A8" s="4" t="s">
        <v>341</v>
      </c>
      <c r="B8" s="5" t="n">
        <v>1055691</v>
      </c>
    </row>
    <row r="9" spans="1:2">
      <c r="A9" s="4" t="s">
        <v>342</v>
      </c>
      <c r="B9" s="5" t="n">
        <v>732148</v>
      </c>
    </row>
    <row r="10" spans="1:2">
      <c r="A10" s="4" t="s">
        <v>343</v>
      </c>
      <c r="B10" s="8" t="n">
        <v>5.36</v>
      </c>
    </row>
    <row r="11" spans="1:2">
      <c r="A11" s="4" t="s">
        <v>344</v>
      </c>
      <c r="B11" s="9" t="n">
        <v>3.71</v>
      </c>
    </row>
    <row r="12" spans="1:2">
      <c r="A12" s="4" t="s">
        <v>345</v>
      </c>
      <c r="B12" s="9" t="n">
        <v>4.45</v>
      </c>
    </row>
    <row r="13" spans="1:2">
      <c r="A13" s="4" t="s">
        <v>346</v>
      </c>
      <c r="B13" s="9" t="n">
        <v>4.55</v>
      </c>
    </row>
    <row r="14" spans="1:2">
      <c r="A14" s="4" t="s">
        <v>347</v>
      </c>
      <c r="B14" s="9" t="n">
        <v>4.97</v>
      </c>
    </row>
    <row r="15" spans="1:2">
      <c r="A15" s="4" t="s">
        <v>348</v>
      </c>
      <c r="B15" s="8" t="n">
        <v>5.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9</v>
      </c>
      <c r="B1" s="2" t="s">
        <v>79</v>
      </c>
      <c r="D1" s="2" t="s">
        <v>1</v>
      </c>
    </row>
    <row r="2" spans="1:5">
      <c r="B2" s="2" t="s">
        <v>2</v>
      </c>
      <c r="C2" s="2" t="s">
        <v>80</v>
      </c>
      <c r="D2" s="2" t="s">
        <v>2</v>
      </c>
      <c r="E2" s="2" t="s">
        <v>80</v>
      </c>
    </row>
    <row r="3" spans="1:5">
      <c r="A3" s="3" t="s">
        <v>350</v>
      </c>
    </row>
    <row r="4" spans="1:5">
      <c r="A4" s="4" t="s">
        <v>147</v>
      </c>
      <c r="D4" s="6" t="n">
        <v>1233962</v>
      </c>
      <c r="E4" s="6" t="n">
        <v>1205682</v>
      </c>
    </row>
    <row r="5" spans="1:5">
      <c r="A5" s="4" t="s">
        <v>351</v>
      </c>
    </row>
    <row r="6" spans="1:5">
      <c r="A6" s="3" t="s">
        <v>350</v>
      </c>
    </row>
    <row r="7" spans="1:5">
      <c r="A7" s="4" t="s">
        <v>147</v>
      </c>
      <c r="B7" s="6" t="n">
        <v>375</v>
      </c>
      <c r="C7" s="6" t="n">
        <v>529</v>
      </c>
      <c r="D7" s="5" t="n">
        <v>1099</v>
      </c>
      <c r="E7" s="5" t="n">
        <v>870</v>
      </c>
    </row>
    <row r="8" spans="1:5">
      <c r="A8" s="4" t="s">
        <v>352</v>
      </c>
    </row>
    <row r="9" spans="1:5">
      <c r="A9" s="3" t="s">
        <v>350</v>
      </c>
    </row>
    <row r="10" spans="1:5">
      <c r="A10" s="4" t="s">
        <v>147</v>
      </c>
      <c r="B10" s="5" t="n">
        <v>20</v>
      </c>
      <c r="C10" s="5" t="n">
        <v>981</v>
      </c>
      <c r="D10" s="5" t="n">
        <v>110</v>
      </c>
      <c r="E10" s="5" t="n">
        <v>3202</v>
      </c>
    </row>
    <row r="11" spans="1:5">
      <c r="A11" s="4" t="s">
        <v>353</v>
      </c>
    </row>
    <row r="12" spans="1:5">
      <c r="A12" s="3" t="s">
        <v>350</v>
      </c>
    </row>
    <row r="13" spans="1:5">
      <c r="A13" s="4" t="s">
        <v>147</v>
      </c>
      <c r="B13" s="5" t="n">
        <v>8824</v>
      </c>
      <c r="C13" s="5" t="n">
        <v>14380</v>
      </c>
      <c r="D13" s="5" t="n">
        <v>108633</v>
      </c>
      <c r="E13" s="5" t="n">
        <v>33640</v>
      </c>
    </row>
    <row r="14" spans="1:5">
      <c r="A14" s="4" t="s">
        <v>354</v>
      </c>
    </row>
    <row r="15" spans="1:5">
      <c r="A15" s="3" t="s">
        <v>350</v>
      </c>
    </row>
    <row r="16" spans="1:5">
      <c r="A16" s="4" t="s">
        <v>147</v>
      </c>
      <c r="B16" s="5" t="n">
        <v>143183</v>
      </c>
      <c r="C16" s="5" t="n">
        <v>211818</v>
      </c>
      <c r="D16" s="5" t="n">
        <v>567998</v>
      </c>
      <c r="E16" s="5" t="n">
        <v>610848</v>
      </c>
    </row>
    <row r="17" spans="1:5">
      <c r="A17" s="4" t="s">
        <v>355</v>
      </c>
    </row>
    <row r="18" spans="1:5">
      <c r="A18" s="3" t="s">
        <v>350</v>
      </c>
    </row>
    <row r="19" spans="1:5">
      <c r="A19" s="4" t="s">
        <v>147</v>
      </c>
      <c r="B19" s="6" t="n">
        <v>152402</v>
      </c>
      <c r="C19" s="6" t="n">
        <v>227708</v>
      </c>
      <c r="D19" s="6" t="n">
        <v>677840</v>
      </c>
      <c r="E19" s="6" t="n">
        <v>6495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35</v>
      </c>
    </row>
    <row r="3" spans="1:2">
      <c r="A3" s="3" t="s">
        <v>357</v>
      </c>
    </row>
    <row r="4" spans="1:2">
      <c r="A4" s="4" t="s">
        <v>358</v>
      </c>
      <c r="B4" s="5" t="n">
        <v>79286</v>
      </c>
    </row>
    <row r="5" spans="1:2">
      <c r="A5" s="4" t="s">
        <v>359</v>
      </c>
      <c r="B5" s="4" t="s">
        <v>44</v>
      </c>
    </row>
    <row r="6" spans="1:2">
      <c r="A6" s="4" t="s">
        <v>360</v>
      </c>
      <c r="B6" s="4" t="s">
        <v>44</v>
      </c>
    </row>
    <row r="7" spans="1:2">
      <c r="A7" s="4" t="s">
        <v>361</v>
      </c>
      <c r="B7" s="4" t="s">
        <v>44</v>
      </c>
    </row>
    <row r="8" spans="1:2">
      <c r="A8" s="4" t="s">
        <v>362</v>
      </c>
      <c r="B8" s="5" t="n">
        <v>79286</v>
      </c>
    </row>
    <row r="9" spans="1:2">
      <c r="A9" s="4" t="s">
        <v>363</v>
      </c>
      <c r="B9" s="8" t="n">
        <v>20.29</v>
      </c>
    </row>
    <row r="10" spans="1:2">
      <c r="A10" s="4" t="s">
        <v>364</v>
      </c>
      <c r="B10" s="4" t="s">
        <v>44</v>
      </c>
    </row>
    <row r="11" spans="1:2">
      <c r="A11" s="4" t="s">
        <v>365</v>
      </c>
      <c r="B11" s="4" t="s">
        <v>44</v>
      </c>
    </row>
    <row r="12" spans="1:2">
      <c r="A12" s="4" t="s">
        <v>366</v>
      </c>
      <c r="B12" s="4" t="s">
        <v>44</v>
      </c>
    </row>
    <row r="13" spans="1:2">
      <c r="A13" s="4" t="s">
        <v>367</v>
      </c>
      <c r="B13" s="8" t="n">
        <v>20.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847055</v>
      </c>
      <c r="C4" s="6" t="n">
        <v>3593456</v>
      </c>
      <c r="D4" s="6" t="n">
        <v>8901310</v>
      </c>
      <c r="E4" s="6" t="n">
        <v>10907335</v>
      </c>
    </row>
    <row r="5" spans="1:5">
      <c r="A5" s="4" t="s">
        <v>83</v>
      </c>
      <c r="B5" s="5" t="n">
        <v>88940</v>
      </c>
      <c r="C5" s="5" t="n">
        <v>262948</v>
      </c>
      <c r="D5" s="5" t="n">
        <v>320299</v>
      </c>
      <c r="E5" s="5" t="n">
        <v>752598</v>
      </c>
    </row>
    <row r="6" spans="1:5">
      <c r="A6" s="4" t="s">
        <v>84</v>
      </c>
      <c r="B6" s="5" t="n">
        <v>22444</v>
      </c>
      <c r="C6" s="5" t="n">
        <v>1448330</v>
      </c>
      <c r="D6" s="5" t="n">
        <v>3482879</v>
      </c>
      <c r="E6" s="5" t="n">
        <v>3540362</v>
      </c>
    </row>
    <row r="7" spans="1:5">
      <c r="A7" s="4" t="s">
        <v>85</v>
      </c>
      <c r="B7" s="5" t="n">
        <v>2958439</v>
      </c>
      <c r="C7" s="5" t="n">
        <v>5304734</v>
      </c>
      <c r="D7" s="5" t="n">
        <v>12704488</v>
      </c>
      <c r="E7" s="5" t="n">
        <v>15200295</v>
      </c>
    </row>
    <row r="8" spans="1:5">
      <c r="A8" s="3" t="s">
        <v>86</v>
      </c>
    </row>
    <row r="9" spans="1:5">
      <c r="A9" s="4" t="s">
        <v>87</v>
      </c>
      <c r="B9" s="5" t="n">
        <v>679540</v>
      </c>
      <c r="C9" s="5" t="n">
        <v>868172</v>
      </c>
      <c r="D9" s="5" t="n">
        <v>2524229</v>
      </c>
      <c r="E9" s="5" t="n">
        <v>2599858</v>
      </c>
    </row>
    <row r="10" spans="1:5">
      <c r="A10" s="4" t="s">
        <v>88</v>
      </c>
      <c r="B10" s="5" t="n">
        <v>248332</v>
      </c>
      <c r="C10" s="5" t="n">
        <v>469692</v>
      </c>
      <c r="D10" s="5" t="n">
        <v>856479</v>
      </c>
      <c r="E10" s="5" t="n">
        <v>1268799</v>
      </c>
    </row>
    <row r="11" spans="1:5">
      <c r="A11" s="4" t="s">
        <v>89</v>
      </c>
      <c r="B11" s="5" t="n">
        <v>1694384</v>
      </c>
      <c r="C11" s="5" t="n">
        <v>1662848</v>
      </c>
      <c r="D11" s="5" t="n">
        <v>5177923</v>
      </c>
      <c r="E11" s="5" t="n">
        <v>4891250</v>
      </c>
    </row>
    <row r="12" spans="1:5">
      <c r="A12" s="4" t="s">
        <v>90</v>
      </c>
      <c r="B12" s="5" t="n">
        <v>1423430</v>
      </c>
      <c r="C12" s="5" t="n">
        <v>1886334</v>
      </c>
      <c r="D12" s="5" t="n">
        <v>4915289</v>
      </c>
      <c r="E12" s="5" t="n">
        <v>5829099</v>
      </c>
    </row>
    <row r="13" spans="1:5">
      <c r="A13" s="4" t="s">
        <v>91</v>
      </c>
      <c r="B13" s="5" t="n">
        <v>4045686</v>
      </c>
      <c r="C13" s="5" t="n">
        <v>4887046</v>
      </c>
      <c r="D13" s="5" t="n">
        <v>13473920</v>
      </c>
      <c r="E13" s="5" t="n">
        <v>14589006</v>
      </c>
    </row>
    <row r="14" spans="1:5">
      <c r="A14" s="4" t="s">
        <v>92</v>
      </c>
      <c r="B14" s="5" t="n">
        <v>-1087247</v>
      </c>
      <c r="C14" s="5" t="n">
        <v>417688</v>
      </c>
      <c r="D14" s="5" t="n">
        <v>-769432</v>
      </c>
      <c r="E14" s="5" t="n">
        <v>611289</v>
      </c>
    </row>
    <row r="15" spans="1:5">
      <c r="A15" s="4" t="s">
        <v>93</v>
      </c>
      <c r="B15" s="5" t="n">
        <v>18889</v>
      </c>
      <c r="C15" s="5" t="n">
        <v>28603</v>
      </c>
      <c r="D15" s="5" t="n">
        <v>73683</v>
      </c>
      <c r="E15" s="5" t="n">
        <v>48313</v>
      </c>
    </row>
    <row r="16" spans="1:5">
      <c r="A16" s="4" t="s">
        <v>94</v>
      </c>
      <c r="B16" s="5" t="n">
        <v>-503464</v>
      </c>
      <c r="C16" s="5" t="n">
        <v>-575831</v>
      </c>
      <c r="D16" s="5" t="n">
        <v>-503464</v>
      </c>
      <c r="E16" s="5" t="n">
        <v>-2535235</v>
      </c>
    </row>
    <row r="17" spans="1:5">
      <c r="A17" s="4" t="s">
        <v>95</v>
      </c>
      <c r="B17" s="5" t="n">
        <v>-1571822</v>
      </c>
      <c r="C17" s="5" t="n">
        <v>-129540</v>
      </c>
      <c r="D17" s="5" t="n">
        <v>-1199213</v>
      </c>
      <c r="E17" s="5" t="n">
        <v>-1875633</v>
      </c>
    </row>
    <row r="18" spans="1:5">
      <c r="A18" s="4" t="s">
        <v>96</v>
      </c>
      <c r="B18" s="5" t="n">
        <v>157180</v>
      </c>
      <c r="C18" s="5" t="n">
        <v>13636</v>
      </c>
      <c r="D18" s="5" t="n">
        <v>152680</v>
      </c>
      <c r="E18" s="5" t="n">
        <v>-1864</v>
      </c>
    </row>
    <row r="19" spans="1:5">
      <c r="A19" s="4" t="s">
        <v>97</v>
      </c>
      <c r="B19" s="5" t="n">
        <v>-1414642</v>
      </c>
      <c r="C19" s="5" t="n">
        <v>-115904</v>
      </c>
      <c r="D19" s="5" t="n">
        <v>-1046533</v>
      </c>
      <c r="E19" s="5" t="n">
        <v>-1877497</v>
      </c>
    </row>
    <row r="20" spans="1:5">
      <c r="A20" s="3" t="s">
        <v>98</v>
      </c>
    </row>
    <row r="21" spans="1:5">
      <c r="A21" s="4" t="s">
        <v>99</v>
      </c>
      <c r="B21" s="4" t="s">
        <v>44</v>
      </c>
      <c r="C21" s="4" t="s">
        <v>44</v>
      </c>
      <c r="D21" s="5" t="n">
        <v>826770</v>
      </c>
      <c r="E21" s="4" t="s">
        <v>44</v>
      </c>
    </row>
    <row r="22" spans="1:5">
      <c r="A22" s="4" t="s">
        <v>100</v>
      </c>
      <c r="B22" s="4" t="s">
        <v>44</v>
      </c>
      <c r="C22" s="5" t="n">
        <v>-453663</v>
      </c>
      <c r="D22" s="5" t="n">
        <v>-104880</v>
      </c>
      <c r="E22" s="5" t="n">
        <v>-1365740</v>
      </c>
    </row>
    <row r="23" spans="1:5">
      <c r="A23" s="4" t="s">
        <v>101</v>
      </c>
      <c r="B23" s="5" t="n">
        <v>-159278</v>
      </c>
      <c r="C23" s="4" t="s">
        <v>44</v>
      </c>
      <c r="D23" s="5" t="n">
        <v>-159278</v>
      </c>
      <c r="E23" s="4" t="s">
        <v>44</v>
      </c>
    </row>
    <row r="24" spans="1:5">
      <c r="A24" s="4" t="s">
        <v>102</v>
      </c>
      <c r="B24" s="5" t="n">
        <v>-159278</v>
      </c>
      <c r="C24" s="5" t="n">
        <v>-453663</v>
      </c>
      <c r="D24" s="5" t="n">
        <v>562612</v>
      </c>
      <c r="E24" s="5" t="n">
        <v>-1365740</v>
      </c>
    </row>
    <row r="25" spans="1:5">
      <c r="A25" s="4" t="s">
        <v>103</v>
      </c>
      <c r="B25" s="6" t="n">
        <v>-1573920</v>
      </c>
      <c r="C25" s="6" t="n">
        <v>-569567</v>
      </c>
      <c r="D25" s="6" t="n">
        <v>-483921</v>
      </c>
      <c r="E25" s="6" t="n">
        <v>-3243237</v>
      </c>
    </row>
    <row r="26" spans="1:5">
      <c r="A26" s="3" t="s">
        <v>104</v>
      </c>
    </row>
    <row r="27" spans="1:5">
      <c r="A27" s="4" t="s">
        <v>105</v>
      </c>
      <c r="B27" s="8" t="n">
        <v>-0.23</v>
      </c>
      <c r="C27" s="8" t="n">
        <v>-0.02</v>
      </c>
      <c r="D27" s="8" t="n">
        <v>-0.15</v>
      </c>
      <c r="E27" s="8" t="n">
        <v>-0.27</v>
      </c>
    </row>
    <row r="28" spans="1:5">
      <c r="A28" s="4" t="s">
        <v>106</v>
      </c>
      <c r="B28" s="4" t="s">
        <v>44</v>
      </c>
      <c r="C28" s="9" t="n">
        <v>-0.06</v>
      </c>
      <c r="D28" s="9" t="n">
        <v>0.08</v>
      </c>
      <c r="E28" s="9" t="n">
        <v>-0.2</v>
      </c>
    </row>
    <row r="29" spans="1:5">
      <c r="A29" s="4" t="s">
        <v>107</v>
      </c>
      <c r="B29" s="9" t="n">
        <v>-0.23</v>
      </c>
      <c r="C29" s="9" t="n">
        <v>-0.08</v>
      </c>
      <c r="D29" s="9" t="n">
        <v>-0.07000000000000001</v>
      </c>
      <c r="E29" s="9" t="n">
        <v>-0.47</v>
      </c>
    </row>
    <row r="30" spans="1:5">
      <c r="A30" s="3" t="s">
        <v>108</v>
      </c>
    </row>
    <row r="31" spans="1:5">
      <c r="A31" s="4" t="s">
        <v>105</v>
      </c>
      <c r="B31" s="9" t="n">
        <v>-0.23</v>
      </c>
      <c r="C31" s="9" t="n">
        <v>-0.02</v>
      </c>
      <c r="D31" s="9" t="n">
        <v>-0.15</v>
      </c>
      <c r="E31" s="9" t="n">
        <v>-0.27</v>
      </c>
    </row>
    <row r="32" spans="1:5">
      <c r="A32" s="4" t="s">
        <v>106</v>
      </c>
      <c r="B32" s="4" t="s">
        <v>44</v>
      </c>
      <c r="C32" s="9" t="n">
        <v>-0.06</v>
      </c>
      <c r="D32" s="9" t="n">
        <v>0.08</v>
      </c>
      <c r="E32" s="9" t="n">
        <v>-0.2</v>
      </c>
    </row>
    <row r="33" spans="1:5">
      <c r="A33" s="4" t="s">
        <v>107</v>
      </c>
      <c r="B33" s="8" t="n">
        <v>-0.23</v>
      </c>
      <c r="C33" s="8" t="n">
        <v>-0.08</v>
      </c>
      <c r="D33" s="8" t="n">
        <v>-0.07000000000000001</v>
      </c>
      <c r="E33" s="8" t="n">
        <v>-0.47</v>
      </c>
    </row>
    <row r="34" spans="1:5">
      <c r="A34" s="3" t="s">
        <v>109</v>
      </c>
    </row>
    <row r="35" spans="1:5">
      <c r="A35" s="4" t="s">
        <v>110</v>
      </c>
      <c r="B35" s="5" t="n">
        <v>6874679</v>
      </c>
      <c r="C35" s="5" t="n">
        <v>6886051</v>
      </c>
      <c r="D35" s="5" t="n">
        <v>6874437</v>
      </c>
      <c r="E35" s="5" t="n">
        <v>6883575</v>
      </c>
    </row>
    <row r="36" spans="1:5">
      <c r="A36" s="4" t="s">
        <v>111</v>
      </c>
      <c r="B36" s="5" t="n">
        <v>6874679</v>
      </c>
      <c r="C36" s="5" t="n">
        <v>6886051</v>
      </c>
      <c r="D36" s="5" t="n">
        <v>6893886</v>
      </c>
      <c r="E36" s="5" t="n">
        <v>6883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4"/>
    <col customWidth="1" max="6" min="6" width="14"/>
    <col customWidth="1" max="7" min="7" width="14"/>
    <col customWidth="1" max="8" min="8" width="22"/>
    <col customWidth="1" max="9" min="9" width="14"/>
  </cols>
  <sheetData>
    <row r="1" spans="1:9">
      <c r="A1" s="1" t="s">
        <v>368</v>
      </c>
      <c r="B1" s="2" t="s">
        <v>369</v>
      </c>
      <c r="C1" s="2" t="s">
        <v>370</v>
      </c>
      <c r="D1" s="2" t="s">
        <v>371</v>
      </c>
      <c r="E1" s="2" t="s">
        <v>2</v>
      </c>
      <c r="F1" s="2" t="s">
        <v>372</v>
      </c>
      <c r="G1" s="2" t="s">
        <v>80</v>
      </c>
      <c r="H1" s="2" t="s">
        <v>2</v>
      </c>
      <c r="I1" s="2" t="s">
        <v>80</v>
      </c>
    </row>
    <row r="2" spans="1:9">
      <c r="A2" s="3" t="s">
        <v>373</v>
      </c>
    </row>
    <row r="3" spans="1:9">
      <c r="A3" s="4" t="s">
        <v>374</v>
      </c>
      <c r="H3" s="6" t="n">
        <v>337598</v>
      </c>
      <c r="I3" s="6" t="n">
        <v>708501</v>
      </c>
    </row>
    <row r="4" spans="1:9">
      <c r="A4" s="4" t="s">
        <v>375</v>
      </c>
      <c r="E4" s="6" t="n">
        <v>655138</v>
      </c>
      <c r="H4" s="6" t="n">
        <v>655138</v>
      </c>
    </row>
    <row r="5" spans="1:9">
      <c r="A5" s="4" t="s">
        <v>376</v>
      </c>
      <c r="H5" s="4" t="s">
        <v>377</v>
      </c>
    </row>
    <row r="6" spans="1:9">
      <c r="A6" s="4" t="s">
        <v>147</v>
      </c>
      <c r="H6" s="6" t="n">
        <v>1233962</v>
      </c>
      <c r="I6" s="5" t="n">
        <v>1205682</v>
      </c>
    </row>
    <row r="7" spans="1:9">
      <c r="A7" s="4" t="s">
        <v>378</v>
      </c>
      <c r="E7" s="5" t="n">
        <v>79286</v>
      </c>
      <c r="H7" s="5" t="n">
        <v>79286</v>
      </c>
    </row>
    <row r="8" spans="1:9">
      <c r="A8" s="4" t="s">
        <v>379</v>
      </c>
      <c r="F8" s="6" t="n">
        <v>34500</v>
      </c>
    </row>
    <row r="9" spans="1:9">
      <c r="A9" s="4" t="s">
        <v>380</v>
      </c>
      <c r="E9" s="6" t="n">
        <v>22173</v>
      </c>
      <c r="G9" s="6" t="n">
        <v>1752348</v>
      </c>
      <c r="H9" s="6" t="n">
        <v>22173</v>
      </c>
      <c r="I9" s="5" t="n">
        <v>1752348</v>
      </c>
    </row>
    <row r="10" spans="1:9">
      <c r="A10" s="4" t="s">
        <v>381</v>
      </c>
      <c r="E10" s="6" t="n">
        <v>9363</v>
      </c>
      <c r="G10" s="5" t="n">
        <v>825048</v>
      </c>
      <c r="H10" s="6" t="n">
        <v>9363</v>
      </c>
      <c r="I10" s="5" t="n">
        <v>825048</v>
      </c>
    </row>
    <row r="11" spans="1:9">
      <c r="A11" s="4" t="s">
        <v>382</v>
      </c>
      <c r="H11" s="5" t="n">
        <v>193294</v>
      </c>
    </row>
    <row r="12" spans="1:9">
      <c r="A12" s="4" t="s">
        <v>383</v>
      </c>
      <c r="C12" s="6" t="n">
        <v>500000</v>
      </c>
      <c r="H12" s="4" t="s">
        <v>44</v>
      </c>
    </row>
    <row r="13" spans="1:9">
      <c r="A13" s="4" t="s">
        <v>384</v>
      </c>
      <c r="C13" s="4" t="s">
        <v>385</v>
      </c>
    </row>
    <row r="14" spans="1:9">
      <c r="A14" s="4" t="s">
        <v>386</v>
      </c>
    </row>
    <row r="15" spans="1:9">
      <c r="A15" s="3" t="s">
        <v>373</v>
      </c>
    </row>
    <row r="16" spans="1:9">
      <c r="A16" s="4" t="s">
        <v>387</v>
      </c>
      <c r="E16" s="5" t="n">
        <v>420344</v>
      </c>
      <c r="H16" s="5" t="n">
        <v>420344</v>
      </c>
    </row>
    <row r="17" spans="1:9">
      <c r="A17" s="4" t="s">
        <v>388</v>
      </c>
    </row>
    <row r="18" spans="1:9">
      <c r="A18" s="3" t="s">
        <v>373</v>
      </c>
    </row>
    <row r="19" spans="1:9">
      <c r="A19" s="4" t="s">
        <v>389</v>
      </c>
      <c r="B19" s="4" t="s">
        <v>390</v>
      </c>
    </row>
    <row r="20" spans="1:9">
      <c r="A20" s="4" t="s">
        <v>323</v>
      </c>
    </row>
    <row r="21" spans="1:9">
      <c r="A21" s="3" t="s">
        <v>373</v>
      </c>
    </row>
    <row r="22" spans="1:9">
      <c r="A22" s="4" t="s">
        <v>391</v>
      </c>
      <c r="H22" s="8" t="n">
        <v>3.55</v>
      </c>
    </row>
    <row r="23" spans="1:9">
      <c r="A23" s="4" t="s">
        <v>330</v>
      </c>
    </row>
    <row r="24" spans="1:9">
      <c r="A24" s="3" t="s">
        <v>373</v>
      </c>
    </row>
    <row r="25" spans="1:9">
      <c r="A25" s="4" t="s">
        <v>391</v>
      </c>
      <c r="H25" s="8" t="n">
        <v>4.55</v>
      </c>
    </row>
    <row r="26" spans="1:9">
      <c r="A26" s="4" t="s">
        <v>392</v>
      </c>
    </row>
    <row r="27" spans="1:9">
      <c r="A27" s="3" t="s">
        <v>373</v>
      </c>
    </row>
    <row r="28" spans="1:9">
      <c r="A28" s="4" t="s">
        <v>393</v>
      </c>
      <c r="D28" s="5" t="n">
        <v>1300000</v>
      </c>
    </row>
    <row r="29" spans="1:9">
      <c r="A29" s="4" t="s">
        <v>394</v>
      </c>
      <c r="D29" s="4" t="s">
        <v>395</v>
      </c>
    </row>
    <row r="30" spans="1:9">
      <c r="A30" s="4" t="s">
        <v>396</v>
      </c>
    </row>
    <row r="31" spans="1:9">
      <c r="A31" s="3" t="s">
        <v>373</v>
      </c>
    </row>
    <row r="32" spans="1:9">
      <c r="A32" s="4" t="s">
        <v>393</v>
      </c>
      <c r="D32" s="5" t="n">
        <v>181604</v>
      </c>
    </row>
    <row r="33" spans="1:9">
      <c r="A33" s="4" t="s">
        <v>397</v>
      </c>
    </row>
    <row r="34" spans="1:9">
      <c r="A34" s="3" t="s">
        <v>373</v>
      </c>
    </row>
    <row r="35" spans="1:9">
      <c r="A35" s="4" t="s">
        <v>147</v>
      </c>
      <c r="E35" s="6" t="n">
        <v>185374</v>
      </c>
      <c r="G35" s="6" t="n">
        <v>185374</v>
      </c>
      <c r="H35" s="6" t="n">
        <v>556122</v>
      </c>
      <c r="I35" s="6" t="n">
        <v>556122</v>
      </c>
    </row>
    <row r="36" spans="1:9">
      <c r="A36" s="4" t="s">
        <v>398</v>
      </c>
      <c r="H36" s="4" t="s">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99</v>
      </c>
      <c r="B1" s="2" t="s">
        <v>79</v>
      </c>
      <c r="D1" s="2" t="s">
        <v>1</v>
      </c>
    </row>
    <row r="2" spans="1:5">
      <c r="B2" s="2" t="s">
        <v>2</v>
      </c>
      <c r="C2" s="2" t="s">
        <v>80</v>
      </c>
      <c r="D2" s="2" t="s">
        <v>2</v>
      </c>
      <c r="E2" s="2" t="s">
        <v>80</v>
      </c>
    </row>
    <row r="3" spans="1:5">
      <c r="A3" s="3" t="s">
        <v>202</v>
      </c>
    </row>
    <row r="4" spans="1:5">
      <c r="A4" s="4" t="s">
        <v>400</v>
      </c>
      <c r="D4" s="5" t="n">
        <v>6874437</v>
      </c>
    </row>
    <row r="5" spans="1:5">
      <c r="A5" s="4" t="s">
        <v>401</v>
      </c>
      <c r="D5" s="5" t="n">
        <v>19449</v>
      </c>
    </row>
    <row r="6" spans="1:5">
      <c r="A6" s="4" t="s">
        <v>402</v>
      </c>
      <c r="B6" s="5" t="n">
        <v>6874679</v>
      </c>
      <c r="C6" s="5" t="n">
        <v>6886051</v>
      </c>
      <c r="D6" s="5" t="n">
        <v>6893886</v>
      </c>
      <c r="E6" s="5" t="n">
        <v>68835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3</v>
      </c>
      <c r="B1" s="2" t="s">
        <v>79</v>
      </c>
      <c r="D1" s="2" t="s">
        <v>1</v>
      </c>
    </row>
    <row r="2" spans="1:5">
      <c r="B2" s="2" t="s">
        <v>2</v>
      </c>
      <c r="C2" s="2" t="s">
        <v>295</v>
      </c>
      <c r="D2" s="2" t="s">
        <v>2</v>
      </c>
      <c r="E2" s="2" t="s">
        <v>80</v>
      </c>
    </row>
    <row r="3" spans="1:5">
      <c r="A3" s="3" t="s">
        <v>202</v>
      </c>
    </row>
    <row r="4" spans="1:5">
      <c r="A4" s="4" t="s">
        <v>404</v>
      </c>
      <c r="C4" s="5" t="n">
        <v>1067527</v>
      </c>
    </row>
    <row r="5" spans="1:5">
      <c r="A5" s="4" t="s">
        <v>405</v>
      </c>
      <c r="E5" s="5" t="n">
        <v>158571</v>
      </c>
    </row>
    <row r="6" spans="1:5">
      <c r="A6" s="4" t="s">
        <v>406</v>
      </c>
      <c r="B6" s="5" t="n">
        <v>1055691</v>
      </c>
      <c r="D6" s="5" t="n">
        <v>1055691</v>
      </c>
    </row>
    <row r="7" spans="1:5">
      <c r="A7" s="4" t="s">
        <v>407</v>
      </c>
      <c r="B7" s="5" t="n">
        <v>79286</v>
      </c>
      <c r="D7" s="5" t="n">
        <v>792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08</v>
      </c>
      <c r="B1" s="2" t="s">
        <v>1</v>
      </c>
    </row>
    <row r="2" spans="1:2">
      <c r="B2" s="2" t="s">
        <v>409</v>
      </c>
    </row>
    <row r="3" spans="1:2">
      <c r="A3" s="3" t="s">
        <v>205</v>
      </c>
    </row>
    <row r="4" spans="1:2">
      <c r="A4" s="4" t="s">
        <v>410</v>
      </c>
      <c r="B4" s="6" t="n">
        <v>564914</v>
      </c>
    </row>
    <row r="5" spans="1:2">
      <c r="A5" s="4" t="s">
        <v>411</v>
      </c>
      <c r="B5" s="6" t="n">
        <v>712299</v>
      </c>
    </row>
    <row r="6" spans="1:2">
      <c r="A6" s="4" t="s">
        <v>412</v>
      </c>
      <c r="B6" s="4" t="s">
        <v>413</v>
      </c>
    </row>
    <row r="7" spans="1:2">
      <c r="A7" s="4" t="s">
        <v>414</v>
      </c>
      <c r="B7"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5"/>
    <col customWidth="1" max="2" min="2" width="67"/>
    <col customWidth="1" max="3" min="3" width="52"/>
    <col customWidth="1" max="4" min="4" width="16"/>
    <col customWidth="1" max="5" min="5" width="14"/>
  </cols>
  <sheetData>
    <row r="1" spans="1:5">
      <c r="A1" s="1" t="s">
        <v>415</v>
      </c>
      <c r="B1" s="2" t="s">
        <v>416</v>
      </c>
      <c r="C1" s="2" t="s">
        <v>417</v>
      </c>
      <c r="D1" s="2" t="s">
        <v>418</v>
      </c>
      <c r="E1" s="2" t="s">
        <v>2</v>
      </c>
    </row>
    <row r="2" spans="1:5">
      <c r="A2" s="3" t="s">
        <v>419</v>
      </c>
    </row>
    <row r="3" spans="1:5">
      <c r="A3" s="4" t="s">
        <v>420</v>
      </c>
      <c r="C3" s="6" t="n">
        <v>133968</v>
      </c>
      <c r="D3" s="6" t="n">
        <v>8000</v>
      </c>
    </row>
    <row r="4" spans="1:5">
      <c r="A4" s="4" t="s">
        <v>421</v>
      </c>
      <c r="B4" s="6" t="n">
        <v>5900</v>
      </c>
      <c r="C4" s="6" t="n">
        <v>33492</v>
      </c>
      <c r="D4" s="6" t="n">
        <v>4000</v>
      </c>
    </row>
    <row r="5" spans="1:5">
      <c r="A5" s="4" t="s">
        <v>422</v>
      </c>
      <c r="E5" s="6" t="n">
        <v>309537</v>
      </c>
    </row>
    <row r="6" spans="1:5">
      <c r="A6" s="4" t="s">
        <v>423</v>
      </c>
      <c r="B6" s="4" t="s">
        <v>424</v>
      </c>
      <c r="C6" s="4" t="s">
        <v>425</v>
      </c>
    </row>
    <row r="7" spans="1:5">
      <c r="A7" s="4" t="s">
        <v>426</v>
      </c>
      <c r="D7" s="4" t="s">
        <v>427</v>
      </c>
    </row>
    <row r="8" spans="1:5">
      <c r="A8" s="4" t="s">
        <v>428</v>
      </c>
    </row>
    <row r="9" spans="1:5">
      <c r="A9" s="3" t="s">
        <v>419</v>
      </c>
    </row>
    <row r="10" spans="1:5">
      <c r="A10" s="4" t="s">
        <v>421</v>
      </c>
      <c r="C10" s="6" t="n">
        <v>11164</v>
      </c>
    </row>
    <row r="11" spans="1:5">
      <c r="A11" s="4" t="s">
        <v>423</v>
      </c>
      <c r="C11" s="4" t="s">
        <v>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12</v>
      </c>
      <c r="B1" s="2" t="s">
        <v>113</v>
      </c>
      <c r="C1" s="2" t="s">
        <v>114</v>
      </c>
      <c r="D1" s="2" t="s">
        <v>115</v>
      </c>
      <c r="E1" s="2" t="s">
        <v>116</v>
      </c>
    </row>
    <row r="2" spans="1:5">
      <c r="A2" s="4" t="s">
        <v>117</v>
      </c>
      <c r="B2" s="6" t="n">
        <v>6882</v>
      </c>
      <c r="C2" s="6" t="n">
        <v>18736129</v>
      </c>
      <c r="D2" s="6" t="n">
        <v>-923074</v>
      </c>
      <c r="E2" s="6" t="n">
        <v>17430722</v>
      </c>
    </row>
    <row r="3" spans="1:5">
      <c r="A3" s="4" t="s">
        <v>118</v>
      </c>
      <c r="B3" s="5" t="n">
        <v>6881794</v>
      </c>
    </row>
    <row r="4" spans="1:5">
      <c r="A4" s="4" t="s">
        <v>119</v>
      </c>
      <c r="C4" s="5" t="n">
        <v>389215</v>
      </c>
      <c r="D4" s="4" t="s">
        <v>44</v>
      </c>
      <c r="E4" s="5" t="n">
        <v>389215</v>
      </c>
    </row>
    <row r="5" spans="1:5">
      <c r="A5" s="4" t="s">
        <v>120</v>
      </c>
      <c r="D5" s="5" t="n">
        <v>-808655</v>
      </c>
      <c r="E5" s="5" t="n">
        <v>-808655</v>
      </c>
    </row>
    <row r="6" spans="1:5">
      <c r="A6" s="4" t="s">
        <v>121</v>
      </c>
      <c r="B6" s="6" t="n">
        <v>6882</v>
      </c>
      <c r="C6" s="5" t="n">
        <v>18736129</v>
      </c>
      <c r="D6" s="5" t="n">
        <v>-1731729</v>
      </c>
      <c r="E6" s="5" t="n">
        <v>17011282</v>
      </c>
    </row>
    <row r="7" spans="1:5">
      <c r="A7" s="4" t="s">
        <v>122</v>
      </c>
      <c r="B7" s="5" t="n">
        <v>6881794</v>
      </c>
    </row>
    <row r="8" spans="1:5">
      <c r="A8" s="4" t="s">
        <v>119</v>
      </c>
      <c r="B8" s="4" t="s">
        <v>44</v>
      </c>
      <c r="C8" s="5" t="n">
        <v>403385</v>
      </c>
      <c r="D8" s="4" t="s">
        <v>44</v>
      </c>
      <c r="E8" s="5" t="n">
        <v>403385</v>
      </c>
    </row>
    <row r="9" spans="1:5">
      <c r="A9" s="4" t="s">
        <v>123</v>
      </c>
      <c r="B9" s="6" t="n">
        <v>1</v>
      </c>
      <c r="C9" s="4" t="s">
        <v>44</v>
      </c>
      <c r="D9" s="4" t="s">
        <v>44</v>
      </c>
      <c r="E9" s="5" t="n">
        <v>1</v>
      </c>
    </row>
    <row r="10" spans="1:5">
      <c r="A10" s="4" t="s">
        <v>124</v>
      </c>
      <c r="B10" s="5" t="n">
        <v>522</v>
      </c>
    </row>
    <row r="11" spans="1:5">
      <c r="A11" s="4" t="s">
        <v>120</v>
      </c>
      <c r="D11" s="5" t="n">
        <v>-1865015</v>
      </c>
      <c r="E11" s="5" t="n">
        <v>-1865015</v>
      </c>
    </row>
    <row r="12" spans="1:5">
      <c r="A12" s="4" t="s">
        <v>125</v>
      </c>
      <c r="B12" s="6" t="n">
        <v>6883</v>
      </c>
      <c r="C12" s="5" t="n">
        <v>19139514</v>
      </c>
      <c r="D12" s="5" t="n">
        <v>-3596744</v>
      </c>
      <c r="E12" s="5" t="n">
        <v>15549653</v>
      </c>
    </row>
    <row r="13" spans="1:5">
      <c r="A13" s="4" t="s">
        <v>126</v>
      </c>
      <c r="B13" s="5" t="n">
        <v>6882316</v>
      </c>
    </row>
    <row r="14" spans="1:5">
      <c r="A14" s="4" t="s">
        <v>119</v>
      </c>
      <c r="C14" s="5" t="n">
        <v>413082</v>
      </c>
      <c r="E14" s="5" t="n">
        <v>413082</v>
      </c>
    </row>
    <row r="15" spans="1:5">
      <c r="A15" s="4" t="s">
        <v>127</v>
      </c>
      <c r="B15" s="6" t="n">
        <v>6</v>
      </c>
      <c r="C15" s="5" t="n">
        <v>28204</v>
      </c>
      <c r="D15" s="4" t="s">
        <v>44</v>
      </c>
    </row>
    <row r="16" spans="1:5">
      <c r="A16" s="4" t="s">
        <v>128</v>
      </c>
      <c r="B16" s="5" t="n">
        <v>6363</v>
      </c>
    </row>
    <row r="17" spans="1:5">
      <c r="A17" s="4" t="s">
        <v>120</v>
      </c>
      <c r="D17" s="5" t="n">
        <v>-569567</v>
      </c>
      <c r="E17" s="5" t="n">
        <v>-569567</v>
      </c>
    </row>
    <row r="18" spans="1:5">
      <c r="A18" s="4" t="s">
        <v>129</v>
      </c>
      <c r="B18" s="6" t="n">
        <v>6889</v>
      </c>
      <c r="C18" s="5" t="n">
        <v>19580800</v>
      </c>
      <c r="D18" s="5" t="n">
        <v>-4166311</v>
      </c>
      <c r="E18" s="5" t="n">
        <v>15421378</v>
      </c>
    </row>
    <row r="19" spans="1:5">
      <c r="A19" s="4" t="s">
        <v>130</v>
      </c>
      <c r="B19" s="5" t="n">
        <v>6888679</v>
      </c>
    </row>
    <row r="20" spans="1:5">
      <c r="A20" s="4" t="s">
        <v>131</v>
      </c>
      <c r="B20" s="6" t="n">
        <v>6869</v>
      </c>
      <c r="C20" s="5" t="n">
        <v>19867259</v>
      </c>
      <c r="D20" s="5" t="n">
        <v>-4720291</v>
      </c>
      <c r="E20" s="5" t="n">
        <v>15153837</v>
      </c>
    </row>
    <row r="21" spans="1:5">
      <c r="A21" s="4" t="s">
        <v>132</v>
      </c>
      <c r="B21" s="5" t="n">
        <v>6868679</v>
      </c>
    </row>
    <row r="22" spans="1:5">
      <c r="A22" s="4" t="s">
        <v>119</v>
      </c>
      <c r="C22" s="5" t="n">
        <v>452525</v>
      </c>
      <c r="D22" s="4" t="s">
        <v>44</v>
      </c>
      <c r="E22" s="5" t="n">
        <v>452525</v>
      </c>
    </row>
    <row r="23" spans="1:5">
      <c r="A23" s="4" t="s">
        <v>127</v>
      </c>
      <c r="B23" s="6" t="n">
        <v>6</v>
      </c>
      <c r="C23" s="5" t="n">
        <v>34494</v>
      </c>
      <c r="D23" s="4" t="s">
        <v>44</v>
      </c>
      <c r="E23" s="6" t="n">
        <v>34500</v>
      </c>
    </row>
    <row r="24" spans="1:5">
      <c r="A24" s="4" t="s">
        <v>128</v>
      </c>
      <c r="B24" s="5" t="n">
        <v>6000</v>
      </c>
    </row>
    <row r="25" spans="1:5">
      <c r="A25" s="4" t="s">
        <v>124</v>
      </c>
      <c r="D25" s="5" t="n">
        <v>646615</v>
      </c>
      <c r="E25" s="5" t="n">
        <v>646615</v>
      </c>
    </row>
    <row r="26" spans="1:5">
      <c r="A26" s="4" t="s">
        <v>133</v>
      </c>
      <c r="B26" s="6" t="n">
        <v>6875</v>
      </c>
      <c r="C26" s="5" t="n">
        <v>20354278</v>
      </c>
      <c r="D26" s="6" t="n">
        <v>-4073676</v>
      </c>
      <c r="E26" s="6" t="n">
        <v>16287477</v>
      </c>
    </row>
    <row r="27" spans="1:5">
      <c r="A27" s="4" t="s">
        <v>134</v>
      </c>
      <c r="B27" s="5" t="n">
        <v>6874679</v>
      </c>
    </row>
    <row r="28" spans="1:5">
      <c r="A28" s="4" t="s">
        <v>119</v>
      </c>
      <c r="C28" s="5" t="n">
        <v>443661</v>
      </c>
      <c r="D28" s="4" t="s">
        <v>44</v>
      </c>
      <c r="E28" s="5" t="n">
        <v>443661</v>
      </c>
    </row>
    <row r="29" spans="1:5">
      <c r="A29" s="4" t="s">
        <v>120</v>
      </c>
      <c r="D29" s="5" t="n">
        <v>443384</v>
      </c>
      <c r="E29" s="5" t="n">
        <v>443384</v>
      </c>
    </row>
    <row r="30" spans="1:5">
      <c r="A30" s="4" t="s">
        <v>135</v>
      </c>
      <c r="B30" s="6" t="n">
        <v>6875</v>
      </c>
      <c r="C30" s="5" t="n">
        <v>20797939</v>
      </c>
      <c r="D30" s="5" t="n">
        <v>-3630292</v>
      </c>
      <c r="E30" s="5" t="n">
        <v>17174522</v>
      </c>
    </row>
    <row r="31" spans="1:5">
      <c r="A31" s="4" t="s">
        <v>136</v>
      </c>
      <c r="B31" s="5" t="n">
        <v>6874679</v>
      </c>
    </row>
    <row r="32" spans="1:5">
      <c r="A32" s="4" t="s">
        <v>119</v>
      </c>
      <c r="C32" s="5" t="n">
        <v>337776</v>
      </c>
      <c r="D32" s="4" t="s">
        <v>44</v>
      </c>
      <c r="E32" s="5" t="n">
        <v>337776</v>
      </c>
    </row>
    <row r="33" spans="1:5">
      <c r="A33" s="4" t="s">
        <v>120</v>
      </c>
      <c r="D33" s="5" t="n">
        <v>-1573920</v>
      </c>
      <c r="E33" s="5" t="n">
        <v>-1573920</v>
      </c>
    </row>
    <row r="34" spans="1:5">
      <c r="A34" s="4" t="s">
        <v>137</v>
      </c>
      <c r="B34" s="6" t="n">
        <v>6875</v>
      </c>
      <c r="C34" s="6" t="n">
        <v>21135715</v>
      </c>
      <c r="D34" s="6" t="n">
        <v>-5204212</v>
      </c>
      <c r="E34" s="6" t="n">
        <v>15938378</v>
      </c>
    </row>
    <row r="35" spans="1:5">
      <c r="A35" s="4" t="s">
        <v>138</v>
      </c>
      <c r="B35" s="5" t="n">
        <v>68746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0</v>
      </c>
    </row>
    <row r="3" spans="1:3">
      <c r="A3" s="3" t="s">
        <v>140</v>
      </c>
    </row>
    <row r="4" spans="1:3">
      <c r="A4" s="4" t="s">
        <v>103</v>
      </c>
      <c r="B4" s="6" t="n">
        <v>-483921</v>
      </c>
      <c r="C4" s="6" t="n">
        <v>-3243237</v>
      </c>
    </row>
    <row r="5" spans="1:3">
      <c r="A5" s="4" t="s">
        <v>141</v>
      </c>
      <c r="B5" s="5" t="n">
        <v>-562612</v>
      </c>
      <c r="C5" s="5" t="n">
        <v>1365740</v>
      </c>
    </row>
    <row r="6" spans="1:3">
      <c r="A6" s="4" t="s">
        <v>142</v>
      </c>
      <c r="B6" s="5" t="n">
        <v>-1046533</v>
      </c>
      <c r="C6" s="5" t="n">
        <v>-1877497</v>
      </c>
    </row>
    <row r="7" spans="1:3">
      <c r="A7" s="3" t="s">
        <v>143</v>
      </c>
    </row>
    <row r="8" spans="1:3">
      <c r="A8" s="4" t="s">
        <v>144</v>
      </c>
      <c r="B8" s="5" t="n">
        <v>262022</v>
      </c>
      <c r="C8" s="5" t="n">
        <v>292214</v>
      </c>
    </row>
    <row r="9" spans="1:3">
      <c r="A9" s="4" t="s">
        <v>145</v>
      </c>
      <c r="B9" s="5" t="n">
        <v>192249</v>
      </c>
      <c r="C9" s="5" t="n">
        <v>1263564</v>
      </c>
    </row>
    <row r="10" spans="1:3">
      <c r="A10" s="4" t="s">
        <v>146</v>
      </c>
      <c r="B10" s="5" t="n">
        <v>147385</v>
      </c>
      <c r="C10" s="4" t="s">
        <v>44</v>
      </c>
    </row>
    <row r="11" spans="1:3">
      <c r="A11" s="4" t="s">
        <v>147</v>
      </c>
      <c r="B11" s="5" t="n">
        <v>1233962</v>
      </c>
      <c r="C11" s="5" t="n">
        <v>1205682</v>
      </c>
    </row>
    <row r="12" spans="1:3">
      <c r="A12" s="4" t="s">
        <v>148</v>
      </c>
      <c r="B12" s="5" t="n">
        <v>34500</v>
      </c>
      <c r="C12" s="5" t="n">
        <v>1</v>
      </c>
    </row>
    <row r="13" spans="1:3">
      <c r="A13" s="4" t="s">
        <v>149</v>
      </c>
      <c r="B13" s="4" t="s">
        <v>44</v>
      </c>
      <c r="C13" s="5" t="n">
        <v>8552</v>
      </c>
    </row>
    <row r="14" spans="1:3">
      <c r="A14" s="4" t="s">
        <v>150</v>
      </c>
      <c r="B14" s="4" t="s">
        <v>44</v>
      </c>
      <c r="C14" s="5" t="n">
        <v>-3368127</v>
      </c>
    </row>
    <row r="15" spans="1:3">
      <c r="A15" s="4" t="s">
        <v>94</v>
      </c>
      <c r="B15" s="5" t="n">
        <v>503464</v>
      </c>
      <c r="C15" s="5" t="n">
        <v>2535235</v>
      </c>
    </row>
    <row r="16" spans="1:3">
      <c r="A16" s="3" t="s">
        <v>151</v>
      </c>
    </row>
    <row r="17" spans="1:3">
      <c r="A17" s="4" t="s">
        <v>40</v>
      </c>
      <c r="B17" s="5" t="n">
        <v>83175</v>
      </c>
      <c r="C17" s="5" t="n">
        <v>41146</v>
      </c>
    </row>
    <row r="18" spans="1:3">
      <c r="A18" s="4" t="s">
        <v>152</v>
      </c>
      <c r="B18" s="5" t="n">
        <v>150929</v>
      </c>
      <c r="C18" s="5" t="n">
        <v>144306</v>
      </c>
    </row>
    <row r="19" spans="1:3">
      <c r="A19" s="4" t="s">
        <v>153</v>
      </c>
      <c r="B19" s="5" t="n">
        <v>-147385</v>
      </c>
      <c r="C19" s="4" t="s">
        <v>44</v>
      </c>
    </row>
    <row r="20" spans="1:3">
      <c r="A20" s="4" t="s">
        <v>154</v>
      </c>
      <c r="B20" s="5" t="n">
        <v>-93881</v>
      </c>
      <c r="C20" s="5" t="n">
        <v>-274858</v>
      </c>
    </row>
    <row r="21" spans="1:3">
      <c r="A21" s="4" t="s">
        <v>51</v>
      </c>
      <c r="B21" s="5" t="n">
        <v>30391</v>
      </c>
      <c r="C21" s="5" t="n">
        <v>33676</v>
      </c>
    </row>
    <row r="22" spans="1:3">
      <c r="A22" s="4" t="s">
        <v>155</v>
      </c>
      <c r="B22" s="5" t="n">
        <v>-2023437</v>
      </c>
      <c r="C22" s="5" t="n">
        <v>215732</v>
      </c>
    </row>
    <row r="23" spans="1:3">
      <c r="A23" s="4" t="s">
        <v>58</v>
      </c>
      <c r="B23" s="5" t="n">
        <v>-34892</v>
      </c>
      <c r="C23" s="5" t="n">
        <v>-380536</v>
      </c>
    </row>
    <row r="24" spans="1:3">
      <c r="A24" s="4" t="s">
        <v>59</v>
      </c>
      <c r="B24" s="5" t="n">
        <v>-3379435</v>
      </c>
      <c r="C24" s="5" t="n">
        <v>4827765</v>
      </c>
    </row>
    <row r="25" spans="1:3">
      <c r="A25" s="4" t="s">
        <v>156</v>
      </c>
      <c r="B25" s="5" t="n">
        <v>-4087486</v>
      </c>
      <c r="C25" s="5" t="n">
        <v>4666855</v>
      </c>
    </row>
    <row r="26" spans="1:3">
      <c r="A26" s="4" t="s">
        <v>157</v>
      </c>
      <c r="B26" s="5" t="n">
        <v>-199245</v>
      </c>
      <c r="C26" s="5" t="n">
        <v>-1365740</v>
      </c>
    </row>
    <row r="27" spans="1:3">
      <c r="A27" s="4" t="s">
        <v>158</v>
      </c>
      <c r="B27" s="5" t="n">
        <v>-4286731</v>
      </c>
      <c r="C27" s="5" t="n">
        <v>3301115</v>
      </c>
    </row>
    <row r="28" spans="1:3">
      <c r="A28" s="3" t="s">
        <v>159</v>
      </c>
    </row>
    <row r="29" spans="1:3">
      <c r="A29" s="4" t="s">
        <v>160</v>
      </c>
      <c r="B29" s="5" t="n">
        <v>-299386</v>
      </c>
      <c r="C29" s="5" t="n">
        <v>-249021</v>
      </c>
    </row>
    <row r="30" spans="1:3">
      <c r="A30" s="4" t="s">
        <v>161</v>
      </c>
      <c r="B30" s="5" t="n">
        <v>55978</v>
      </c>
      <c r="C30" s="4" t="s">
        <v>44</v>
      </c>
    </row>
    <row r="31" spans="1:3">
      <c r="A31" s="4" t="s">
        <v>162</v>
      </c>
      <c r="B31" s="5" t="n">
        <v>-243408</v>
      </c>
      <c r="C31" s="5" t="n">
        <v>-249021</v>
      </c>
    </row>
    <row r="32" spans="1:3">
      <c r="A32" s="4" t="s">
        <v>163</v>
      </c>
      <c r="B32" s="5" t="n">
        <v>1600000</v>
      </c>
      <c r="C32" s="4" t="s">
        <v>44</v>
      </c>
    </row>
    <row r="33" spans="1:3">
      <c r="A33" s="4" t="s">
        <v>164</v>
      </c>
      <c r="B33" s="5" t="n">
        <v>1356592</v>
      </c>
      <c r="C33" s="5" t="n">
        <v>-249021</v>
      </c>
    </row>
    <row r="34" spans="1:3">
      <c r="A34" s="3" t="s">
        <v>165</v>
      </c>
    </row>
    <row r="35" spans="1:3">
      <c r="A35" s="4" t="s">
        <v>166</v>
      </c>
      <c r="B35" s="4" t="s">
        <v>44</v>
      </c>
      <c r="C35" s="5" t="n">
        <v>28210</v>
      </c>
    </row>
    <row r="36" spans="1:3">
      <c r="A36" s="4" t="s">
        <v>167</v>
      </c>
      <c r="B36" s="4" t="s">
        <v>44</v>
      </c>
      <c r="C36" s="5" t="n">
        <v>28210</v>
      </c>
    </row>
    <row r="37" spans="1:3">
      <c r="A37" s="4" t="s">
        <v>168</v>
      </c>
      <c r="B37" s="4" t="s">
        <v>44</v>
      </c>
      <c r="C37" s="4" t="s">
        <v>44</v>
      </c>
    </row>
    <row r="38" spans="1:3">
      <c r="A38" s="4" t="s">
        <v>169</v>
      </c>
      <c r="B38" s="4" t="s">
        <v>44</v>
      </c>
      <c r="C38" s="5" t="n">
        <v>28210</v>
      </c>
    </row>
    <row r="39" spans="1:3">
      <c r="A39" s="4" t="s">
        <v>170</v>
      </c>
      <c r="B39" s="5" t="n">
        <v>-2930139</v>
      </c>
      <c r="C39" s="5" t="n">
        <v>3080304</v>
      </c>
    </row>
    <row r="40" spans="1:3">
      <c r="A40" s="4" t="s">
        <v>171</v>
      </c>
      <c r="B40" s="5" t="n">
        <v>6555376</v>
      </c>
      <c r="C40" s="5" t="n">
        <v>4137050</v>
      </c>
    </row>
    <row r="41" spans="1:3">
      <c r="A41" s="4" t="s">
        <v>172</v>
      </c>
      <c r="B41" s="5" t="n">
        <v>3625237</v>
      </c>
      <c r="C41" s="5" t="n">
        <v>7217354</v>
      </c>
    </row>
    <row r="42" spans="1:3">
      <c r="A42" s="3" t="s">
        <v>173</v>
      </c>
    </row>
    <row r="43" spans="1:3">
      <c r="A43" s="4" t="s">
        <v>174</v>
      </c>
      <c r="B43" s="5" t="n">
        <v>712299</v>
      </c>
      <c r="C43" s="4" t="s">
        <v>44</v>
      </c>
    </row>
    <row r="44" spans="1:3">
      <c r="A44" s="4" t="s">
        <v>175</v>
      </c>
      <c r="B44" s="4" t="s">
        <v>44</v>
      </c>
      <c r="C44" s="4" t="s">
        <v>44</v>
      </c>
    </row>
    <row r="45" spans="1:3">
      <c r="A45" s="4" t="s">
        <v>176</v>
      </c>
      <c r="B45" s="6" t="n">
        <v>12000</v>
      </c>
      <c r="C45"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7:44:16Z</dcterms:created>
  <dcterms:modified xmlns:dcterms="http://purl.org/dc/terms/" xmlns:xsi="http://www.w3.org/2001/XMLSchema-instance" xsi:type="dcterms:W3CDTF">2019-11-08T07:44:16Z</dcterms:modified>
</cp:coreProperties>
</file>